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Joint Venture and Investment in"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Debt (Tables)" sheetId="14" state="visible" r:id="rId14"/>
    <sheet xmlns:r="http://schemas.openxmlformats.org/officeDocument/2006/relationships" name="Equity (Tables)" sheetId="15" state="visible" r:id="rId15"/>
    <sheet xmlns:r="http://schemas.openxmlformats.org/officeDocument/2006/relationships" name="Organization and Basis of Pre16" sheetId="16" state="visible" r:id="rId16"/>
    <sheet xmlns:r="http://schemas.openxmlformats.org/officeDocument/2006/relationships" name="Joint Venture and Investment 17" sheetId="17" state="visible" r:id="rId17"/>
    <sheet xmlns:r="http://schemas.openxmlformats.org/officeDocument/2006/relationships" name="Related Party Transactions (Det" sheetId="18" state="visible" r:id="rId18"/>
    <sheet xmlns:r="http://schemas.openxmlformats.org/officeDocument/2006/relationships" name="Debt (Details Narrative)" sheetId="19" state="visible" r:id="rId19"/>
    <sheet xmlns:r="http://schemas.openxmlformats.org/officeDocument/2006/relationships" name="Debt - Schedule of Short-term B" sheetId="20" state="visible" r:id="rId20"/>
    <sheet xmlns:r="http://schemas.openxmlformats.org/officeDocument/2006/relationships" name="Equity (Details Narrative)" sheetId="21" state="visible" r:id="rId21"/>
    <sheet xmlns:r="http://schemas.openxmlformats.org/officeDocument/2006/relationships" name="Equity - Schedule of Company Is" sheetId="22" state="visible" r:id="rId22"/>
    <sheet xmlns:r="http://schemas.openxmlformats.org/officeDocument/2006/relationships" name="Equity - Schedule of Warrant Ac" sheetId="23" state="visible" r:id="rId23"/>
    <sheet xmlns:r="http://schemas.openxmlformats.org/officeDocument/2006/relationships" name="Equity - Schedule of Stock Warr"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7</t>
  </si>
  <si>
    <t>Aug. 11, 2017</t>
  </si>
  <si>
    <t>Document And Entity Information</t>
  </si>
  <si>
    <t>Entity Registrant Name</t>
  </si>
  <si>
    <t>GTX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GTXO</t>
  </si>
  <si>
    <t>Document Fiscal Period Focus</t>
  </si>
  <si>
    <t>Q2</t>
  </si>
  <si>
    <t>Document Fiscal Year Focus</t>
  </si>
  <si>
    <t>Consolidated Balance Sheets (Unaudited) - USD ($)</t>
  </si>
  <si>
    <t>Dec. 31, 2016</t>
  </si>
  <si>
    <t>Current assets:</t>
  </si>
  <si>
    <t>Cash and cash equivalents</t>
  </si>
  <si>
    <t>Accounts receivable, net</t>
  </si>
  <si>
    <t>Inventory</t>
  </si>
  <si>
    <t>Other current assets</t>
  </si>
  <si>
    <t>Total current assets</t>
  </si>
  <si>
    <t>Property and equipment, net</t>
  </si>
  <si>
    <t>Investment in equity securities</t>
  </si>
  <si>
    <t>Intangible assets</t>
  </si>
  <si>
    <t>Total assets</t>
  </si>
  <si>
    <t>Current liabilities:</t>
  </si>
  <si>
    <t>Accounts payable</t>
  </si>
  <si>
    <t>Accrued expenses</t>
  </si>
  <si>
    <t>Accrued expenses - related parties</t>
  </si>
  <si>
    <t>Deferred revenues</t>
  </si>
  <si>
    <t>Convertible promissory note, net of discount</t>
  </si>
  <si>
    <t>Convertible promissory note - related parties</t>
  </si>
  <si>
    <t xml:space="preserve"> </t>
  </si>
  <si>
    <t>Derivative liabilities</t>
  </si>
  <si>
    <t>Total current liabilities</t>
  </si>
  <si>
    <t>Long-term convertible debt - related parties</t>
  </si>
  <si>
    <t>Total liabilities</t>
  </si>
  <si>
    <t>Commitments and contingencies</t>
  </si>
  <si>
    <t>Stockholders' deficit:</t>
  </si>
  <si>
    <t>Preferred stock, $0.001 par value; 10,000,000 shares authorized; no shares issued and outstanding</t>
  </si>
  <si>
    <t>Common stock, $0.001 par value; 2,071,000,000 shares authorized; 610,709,679 and 510,367,631 shares issued and outstanding at June 30, 2017 and December 31, 2016, respectively</t>
  </si>
  <si>
    <t>Additional paid-in capital</t>
  </si>
  <si>
    <t>Accumulated other comprehensive loss</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6</t>
  </si>
  <si>
    <t>Income Statement [Abstract]</t>
  </si>
  <si>
    <t>Product sales</t>
  </si>
  <si>
    <t>Service income</t>
  </si>
  <si>
    <t>Royalty and consulting income</t>
  </si>
  <si>
    <t>Total revenues</t>
  </si>
  <si>
    <t>Cost of products sold</t>
  </si>
  <si>
    <t>Costs of other revenue</t>
  </si>
  <si>
    <t>Total cost of goods sold</t>
  </si>
  <si>
    <t>Gross margin</t>
  </si>
  <si>
    <t>Operating expenses:</t>
  </si>
  <si>
    <t>Wages and benefits</t>
  </si>
  <si>
    <t>Sales and marketing</t>
  </si>
  <si>
    <t>Professional fees</t>
  </si>
  <si>
    <t>General and administrative</t>
  </si>
  <si>
    <t>Total operating expenses</t>
  </si>
  <si>
    <t>Loss from operations</t>
  </si>
  <si>
    <t>Other income/(expenses):</t>
  </si>
  <si>
    <t>Loss on extinguishment of debt</t>
  </si>
  <si>
    <t>Amortization of debt discount</t>
  </si>
  <si>
    <t>Derivative income (expense)</t>
  </si>
  <si>
    <t>Interest expense</t>
  </si>
  <si>
    <t>Total other income/(expenses)</t>
  </si>
  <si>
    <t>Net income (loss)</t>
  </si>
  <si>
    <t>Components of comprehensive income (loss):</t>
  </si>
  <si>
    <t>Unrealized loss on available for sale investment</t>
  </si>
  <si>
    <t>Comprehensive net income (loss)</t>
  </si>
  <si>
    <t>Weighted average number of common shares outstanding - basic and diluted</t>
  </si>
  <si>
    <t>Net income (loss) per common share  - basic and diluted</t>
  </si>
  <si>
    <t>Consolidated Statements of Cash Flows (Unaudited) - USD ($)</t>
  </si>
  <si>
    <t>Cash flows from operating activities:</t>
  </si>
  <si>
    <t>Net loss</t>
  </si>
  <si>
    <t>Adjustments to reconcile net loss to net cash used in operating activities:</t>
  </si>
  <si>
    <t>Depreciation and amortization</t>
  </si>
  <si>
    <t>Bad debt expense</t>
  </si>
  <si>
    <t>Stock-based compensation</t>
  </si>
  <si>
    <t>Derivative income</t>
  </si>
  <si>
    <t>Interest on note assignment</t>
  </si>
  <si>
    <t>Fair value of common stock received as income</t>
  </si>
  <si>
    <t>Changes in operating assets and liabilities:</t>
  </si>
  <si>
    <t>Accounts receivable</t>
  </si>
  <si>
    <t>Other current and non-current asset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Unrealized loss on available for sale investments</t>
  </si>
  <si>
    <t>Issuance of stock for accrued expenses</t>
  </si>
  <si>
    <t>Issuance of common stock for conversion of debt</t>
  </si>
  <si>
    <t>Debt discount on convertible notes payable</t>
  </si>
  <si>
    <t>Debt discount related to derivative liabilities</t>
  </si>
  <si>
    <t>Organization and Basis of Presentation</t>
  </si>
  <si>
    <t>Organization, Consolidation and Presentation of Financial Statements [Abstract]</t>
  </si>
  <si>
    <t>1. ORGANIZATION AND BASIS OF PRESENTATION During the periods covered by these
financial statements, GTX Corp and subsidiaries (collectively, the “Company,” “GTX,” “we” or
“our”) were engaged in businesses that design, develop and sell various interrelated and complementary products and
services in the Personal Location Wearable Technology marketplace. GTX owns 100% of the issued and outstanding capital stock of
Global Trek Xploration (“GTX California”) and LOCiMOBILE, Inc. Global Trek Xploration designs, develops,
manufactures and distributes hardware, software, connectivity services of Global Positioning System (“GPS”) and Bluetooth
Low Energy (“BLE”) monitoring and tracking solutions that provide real-time tracking of the whereabouts of people and
high valued assets. Utilizing a miniature quad band GPRS transceiver, antenna, circuitry, battery and inductive charging pad our
product(s) can be customized and integrated into numerous products and form factors whose location and movement can be monitored
in real time over the Internet through our 24x7 tracking portal or on a web enabled cellular telephone. Our core products and services
are supported by an extensive IP portfolio of patents, patents pending, registered trademarks, copyrights, URLs and a library of
software source code. LOCiMOBILE, Inc., has been at the forefront
of Smartphone application (“App”) development since 2008. With a suite of mobile application 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six months ended June 30, 2017 are not necessarily indicative
of the results that may be expected for the year ending December 31, 2017. The accompanying unaudited consolidated financial statements
should be read in conjunction with our audited consolidated financial statements for the year ended December 31, 2016, which are
included in our Annual Report on Form 10-K.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502,948 and $638,309 for the
six months ended June 30, 2017 and 2016, respectively, has incurred losses since inception resulting in an accumulated deficit
of $20,242,367 as of June 30, 2017, and has negative working capital of $1,781,585 as of June 30, 2017.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t>
  </si>
  <si>
    <t>Accounting Policies [Abstract]</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 Reclassifications For comparability, certain prior period
amounts have been reclassified, where appropriate, to conform to the financial statement presentation used in 2017. These reclassifications
have no impact on net loss. 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Joint Venture and Investment in Equity Securities</t>
  </si>
  <si>
    <t>Equity Method Investments and Joint Ventures [Abstract]</t>
  </si>
  <si>
    <t>3. JOINT VENTURE AND INVESTMENT
IN EQUITY SECURITIES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beginning in January 2017, which payments represent non-refundable advances against
future royalty and other payments. Pursuant to a non-exclusive license back to GTX, GTX will still retain all use rights of the
3 patents. During the six month period ended June 30, 2017, the Company has recognized $50,000 as non-refundable advances, of which
$25,000 has been paid from Inventergy. The Company uses the equity method to
account for its 45% investment in the Inventergy subsidiary. Under the equity method, the Company recognizes its share of the earnings
and losses of the subsidiary as they accrue instead of when they are realized. As of June 30, 2017, the Company’s investment
in the subsidiary was $0. In addition to the Definitive Agreement,
the Company entered into a Consulting Agreement with Inventergy for a period of eighteen months. The Company was issued 42,500
shares of restricted common stock of INVT valued at $62,479 on the date of grant, of which 1/6th of the stock vests at the close
of each calendar quarter and Inventergy agreed to make five monthly payments to GTX totaling $250,000 through December 2016 as
compensation. As of June 30, 2017, $20,827 of stock has been recognized, which represents the non-vested portion of the restricted
common stock and $20,826 has been recognized as consulting revenue in the six months ended June 30, 2017. As of June 30, 2017,
we owned 42,500 shares of restricted common stock of INVT at a closing price of $0.14, for a value of $5,950.</t>
  </si>
  <si>
    <t>Related Party Transactions</t>
  </si>
  <si>
    <t>Related Party Transactions [Abstract]</t>
  </si>
  <si>
    <t>4. RELATED PARTY TRANSACTIONS In order to preserve cash for other
working capital needs, various officers and members of management have agreed to accrue, and defer payment of, portions of their
salaries since fiscal 2011. As of June 30, 2017 and December 31, 2016, the Company owed $122,036 and $23,992, respectively, for
such accrued wages. On September 30, 2016, management elected
to transfer accrued salaries into long-term convertible promissory notes, due on March 31, 2018, totaling $318,671. On December
31, 2016, management elected to transfer additional accrued salaries into long-term convertible promissory notes, due on March
31, 2018, totaling $110,326. The notes will bear a 10% annual interest rate. Management shall have the right, but not the obligation
to convert up to 50% of the amount advanced and accrued interest into shares, warrants or options of common or preferred stock
of the Company at $0.01 per share. As of June 30, 2017, the outstanding balance on the convertible promissory notes is $428,997.</t>
  </si>
  <si>
    <t>Debt</t>
  </si>
  <si>
    <t>Debt Disclosure [Abstract]</t>
  </si>
  <si>
    <t>5. DEBT The following table summarizes the components
of our short-term borrowings:
June 30, 2017 December 31, 2016
Q4 2014 Convertible Notes $ 126,000 $ 126,000
Q1 2015 Convertible Notes 60,000 60,000
Q2 2015 Convertible Notes 200,000 200,000
Q3 2015 Convertible Notes 45,000 45,000
Q1 2016 Convertible Notes 60,000 60,000
Q2 2016 Convertible Notes - 225,431
Q3 2016 Convertible Notes 507,671 507,671
Q4 2016 Convertible Notes 110,326 162,826
Q1 2017 Convertible Notes 97,500 -
Q2 2017 Convertible Notes 225,000 -
Total short-term convertible notes 1,431,497 1,386,928
Less: Debt discount (157,766 ) (90,119 )
Convertible notes, net of debt discount $ 1,273,731 $ 1,296,809
Short-term borrowings $ 1,273,731 $ 867,812
Long-term borrowings $ - $ 428,997
Short-term derivative liabilities $ 100,182 $ 78,112 Short-term convertible notes Convertible Notes On January 4, 2017, we issued a total
of 10,000,000 shares of common stock to an investor for converting $24,500 in debt from a Convertible Note that was issued in the
second quarter of 2016. On January 13, 2017, we issued a total
of 11,970,339 shares of common stock to an investor for converting $29,327 in debt from a Convertible Note that was issued in the
second quarter of 2016. On January 31, 2017, we received the
second tranche of $97,500 (“Q1 2017”) from 2 investors from their November 21, 2016 Security Purchase Agreements.
The investors may convert their notes into common shares in the Company at a price equal to the lower of 51% of the lowest trading
price in the prior 20 days, or at $0.005 per share. The notes do not bear interest. The Company may prepay the notes at any time
with a premium of 10% of the amount to be paid off, in the first 90 days, and 20% any time thereafter. The notes mature on July
31, 2017. The notes were issued pursuant to Section 4(a)(2) of the Securities Act of 1933. On August 1, 2017, an investor dated
to convert $15,000 in debt into 9,803,922 shares of common stock. On February 9, 2017, we paid down a Q2 2016 Convertible Note
for $10,000. On February 17, 2017, we issued 16,339,869
shares of common stock to an investor for converting $25,000 in debt from a Convertible Note that was issued in the fourth quarter
of 2016. On February 22, 2017, we issued 16,442,455
shares of common stock to an investor for converting $24,170 in debt from a Convertible Note that was issued in the second quarter
of 2016. On March 3, 2017, we issued 5,820,000
shares of common stock to an investor for converting $25,000 in principal and $4,100 in accrued interest from a Convertible Note
that was issued in the second quarter of 2016. On March 24, 2017, we issued 3,267,974
shares of common stock to an investor for converting $10,000 in debt from a Convertible Note that was issued in the fourth quarter
of 2016. On April 6, 2017, the Company entered
into two Note and Share Purchase Agreements with two accredited investors. As a result, we issued two convertible notes with a
total principal balance of $75,000. 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October 6, 2017. The notes were issued pursuant to Section 4(a)(2) of
the Securities Act of 1933. On April 25, 2017, we issued 13,950,618
in common stock to an investor for converting $110,000 in principal and $3,000 in interest of their debt from a Convertible Note
that was issued in the second quarter of 2016. On May 16, 2017, the Company entered
into two Note and Share Purchase Agreements with two accredited investors. As a result, we issued two convertible notes with a
total principal balance of $75,000. 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November 16, 2017. The notes were issued pursuant to Section 4(a)(2)
of the Securities Act of 1933. On June 20, 2017, the Company entered
into two Note and Share Purchase Agreements with two accredited investors. As a result, we issued two convertible notes with a
total principal balance of $75,000. 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December 20, 2017. The notes were issued pursuant to Section 4(a)(2)
of the Securities Act of 1933. On June 1, 2017, we issued 7,300,793
shares of common stock to an investor for converting $17,500 in debt from a Convertible Note that was issued in the fourth quarter
of 2016.</t>
  </si>
  <si>
    <t>Equity</t>
  </si>
  <si>
    <t>Equity [Abstract]</t>
  </si>
  <si>
    <t>6. EQUITY Common Stock On January 4, 2017, we issued a total
of 10,000,000 shares of common stock to an investor for converting $24,500 in debt from a Convertible Note that was issued in the
second quarter of 2016. On January 13, 2017, we issued a total
of 11,970,339 shares of common stock to an investor for converting $29,327 in debt from a Convertible Note that was issued in the
second quarter of 2016. On January 20, 2017, we issued 500,000
shares of common stock (valued at $2,000) to a consultant and 1,000,000 shares of common stock (valued at $4,000) to 4 members
of the board of directors for their services. On February 17, 2017, we issued 16,339,869
shares of common stock to an investor for converting $25,000 in debt from a Convertible Note that was issued in the fourth quarter
of 2016. On February 22, 2017, we issued 16,442,455
shares of common stock to an investor for converting $24,170 in debt from a Convertible Note that was issued in the second quarter
of 2016. On March 2, 2017, we issued 3,750,000
shares of common stock (valued at $26,250) to two consultants for their services. On March 3, 2017, we issued 5,820,000
shares of common stock to an investor for converting $25,000 in principal and $4,100 in accrued interest from a Convertible Note
that was issued in the second quarter of 2016. On March 24, 2017, we issued 3,267,974
shares of common stock to an investor for converting $10,000 in debt from a Convertible Note that was issued in the fourth quarter
of 2016.
10
On April 12, 2017, we issued 3,000,000
shares of common stock (valued at $24,000) to two investors as part of their Securities Purchase Agreements dated April 6, 2017
and 1,000,000 shares of common stock (valued at $8,000) to an advisor for services performed. On April 25, 2017, we issued 13,950,618
in common stock to an investor for converting $110,000 in principal and $3,000 in interest of their debt from a Convertible Note
that was issued in the second quarter of 2016. On June 1, 2017, we issued 7,300,793
shares of common stock to an investor for converting $17,500 in debt from a Convertible Note that was issued in the fourth quarter
of 2016. On June 14, 2017, we issued 6,000,000
shares of common stock (valued at $32,400) to three consultants for their services. The Company issued the following shares
of common stock during the six months ended June 30, 2017:
Value of Shares Number of Shares
Shares issued for conversion of debt $ 272,597 85,092,048
Shares issued for financing 24,000 3,000,000
Shares issued for services rendered 72,650 12,250,000
Total shares issued $ 369,247 100,342,048 Shares issued for services rendered
were to various members of management, the Board of Directors, employees and consultants and are expensed as Stock-Based Compensation
in the accompanying consolidated statement of operations. Shares issued for conversion of debt relate to conversion of the convertible
note discussed in Note 5. Common Stock Warrants Since inception, the Company has issued
warrants to purchase shares of the Company’s common stock to shareholders, consultants and employees as compensation for
services rendered and/or through private placements. A summary of the Company’s warrant activity and related
information is provided below:
Exercise Price $ Number of Warrants
Outstanding and exercisable at December 31, 2016 0.0125 - 0.03 29,900,000
Warrants exercised - -
Warrants granted - -
Warrants expired - -
Outstanding and exercisable at June 30, 2017 0.0125 - 0.03 29,900,000
Stock Warrants as of June 30, 2017
Exercise Warrants Remaining Warrants
Price Outstanding Life (Years) Exercisable
$ 0.02 9,900,000 0.57 9,900,000
$ 0.015 13,350,000 1.54 13,350,000
$ 0.0125 3,500,000 1.80 3,500,000
$ 0.03 3,150,000 2.01 3,150,00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After adjusting for expired and estimated pre-vesting forfeitures, options for approximately 2,235,000
shares were still available for grant under the 2008 Plan as of June 30, 2017. During the six months and June 30,
2017, the Company did not grant any stock options.</t>
  </si>
  <si>
    <t>Subsequent Events</t>
  </si>
  <si>
    <t>Subsequent Events [Abstract]</t>
  </si>
  <si>
    <t>7. SUBSEQUENT EVENTS On July 31, 2017, the Company entered
into Securities Purchase Agreements to fund inventory and R&amp;D with two accredited investors. As a result, The investors
will Purchasers will purchase, severally and not jointly, an aggregate of up to $224,000 in Subscription Amount corresponding
to an aggregate of up to $224,000 in Principal Amount of Notes. The purchase will occur in four tranches (each a
“Tranche,” and collectively the “Tranches”), with the first Tranche of $56,000 being funded to the
Company upon execution of this Agreement (the “First Closing”). The second Tranche will be for $56,000 and will
be funded to the Company 30 calendar days after the First Closing. The third Tranche will be for $56,000 and will be funded
to the Company 60 calendar days after the First Closing. The fourth Tranche will be for $56,000 and will be funded to the
Company 90 calendar days after the First Closing. On August 1, 2017 and on August 2, 2017, the
Company received it’s first tranche of $28,000 from each of the accredited investors. As a result, we issued two convertible
notes with a total principal balance of $28,000 each. The Purchasers may convert their notes into common shares in the Company
at a price equal to the lower of 60% of the lowest trading price in the prior 30 days, or at $0.005 per share. The notes do not
bear interest. The Company may prepay the notes at any time with a premium of 10% of the amount to be paid off, in the first 90
days, and 20% any time thereafter. The notes mature 180 days from issuance, or on February 1st and 2 nd On August 1, 2017, we issued 9,803,922 shares of common stock to
an investor for converting $15,000 in debt that was issued in the first quarter of 2017.</t>
  </si>
  <si>
    <t>Significant Accounting Policies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Comprehensive Income (Loss)</t>
  </si>
  <si>
    <t>Comprehensive Income (Loss) FASB ASC 220 establishes rules for reporting
and displaying comprehensive income (loss) and its components. Comprehensive income (loss) is the sum of net income (loss) as
reported in the consolidated statements of operations and comprehensive income (loss) transactions as reported in the consolidated
statement of stockholders’ deficit. Comprehensive income (loss) transactions that currently apply to the Company result
from unrealized losses on available for sale investments.</t>
  </si>
  <si>
    <t>Reclassifications</t>
  </si>
  <si>
    <t>Reclassifications For comparability, certain prior period
amounts have been reclassified, where appropriate, to conform to the financial statement presentation used in 2017. These reclassifications
have no impact on net loss.</t>
  </si>
  <si>
    <t>Recently Issued Accounting Pronouncements</t>
  </si>
  <si>
    <t>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Debt (Tables)</t>
  </si>
  <si>
    <t>Schedule of Short-term Borrowings</t>
  </si>
  <si>
    <t xml:space="preserve">The following table summarizes the components
of our short-term borrowings:
June 30, 2017 December 31, 2016
Q4 2014 Convertible Notes $ 126,000 $ 126,000
Q1 2015 Convertible Notes 60,000 60,000
Q2 2015 Convertible Notes 200,000 200,000
Q3 2015 Convertible Notes 45,000 45,000
Q1 2016 Convertible Notes 60,000 60,000
Q2 2016 Convertible Notes - 225,431
Q3 2016 Convertible Notes 507,671 507,671
Q4 2016 Convertible Notes 110,326 162,826
Q1 2017 Convertible Notes 97,500 -
Q2 2017 Convertible Notes 225,000 -
Total short-term convertible notes 1,431,497 1,386,928
Less: Debt discount (157,766 ) (90,119 )
Convertible notes, net of debt discount $ 1,273,731 $ 1,296,809
Short-term borrowings $ 1,273,731 $ 867,812
Long-term borrowings $ - $ 428,997
Short-term derivative liabilities $ 100,182 $ 78,112 </t>
  </si>
  <si>
    <t>Equity (Tables)</t>
  </si>
  <si>
    <t>Schedule of Company Issued Shares of Common Stock</t>
  </si>
  <si>
    <t xml:space="preserve">The Company issued the following shares
of common stock during the six months ended June 30, 2017:
Value of Shares Number of Shares
Shares issued for conversion of debt $ 272,597 85,092,048
Shares issued for financing 24,000 3,000,000
Shares issued for services rendered 72,650 12,250,000
Total shares issued $ 369,247 100,342,048 </t>
  </si>
  <si>
    <t>Schedule of Warrant Activity</t>
  </si>
  <si>
    <t xml:space="preserve">A summary of the Company’s warrant activity and related
information is provided below:
Exercise Price $ Number of Warrants
Outstanding and exercisable at December 31, 2016 0.0125 - 0.03 29,900,000
Warrants exercised - -
Warrants granted - -
Warrants expired - -
Outstanding and exercisable at June 30, 2017 0.0125 - 0.03 29,900,000 </t>
  </si>
  <si>
    <t>Schedule of Stock Warrant Exercise Price Range</t>
  </si>
  <si>
    <t xml:space="preserve">Stock Warrants as of June 30, 2017
Exercise Warrants Remaining Warrants
Price Outstanding Life (Years) Exercisable
$ 0.02 9,900,000 0.57 9,900,000
$ 0.015 13,350,000 1.54 13,350,000
$ 0.0125 3,500,000 1.80 3,500,000
$ 0.03 3,150,000 2.01 3,150,000 </t>
  </si>
  <si>
    <t>Organization and Basis of Presentation (Details Narrative) - USD ($)</t>
  </si>
  <si>
    <t>Working capital</t>
  </si>
  <si>
    <t>Global Trek Xploration ("GTX California") and LOCiMOBILE, Inc [Member]</t>
  </si>
  <si>
    <t>Capital stock ownership, percent</t>
  </si>
  <si>
    <t>100.00%</t>
  </si>
  <si>
    <t>Joint Venture and Investment in Equity Securities (Details Narrative) - USD ($)</t>
  </si>
  <si>
    <t>1 Months Ended</t>
  </si>
  <si>
    <t>12 Months Ended</t>
  </si>
  <si>
    <t>Jun. 16, 2016</t>
  </si>
  <si>
    <t>Investment interest rate</t>
  </si>
  <si>
    <t>45.00%</t>
  </si>
  <si>
    <t>Inventergy Innovations, LLC [Member]</t>
  </si>
  <si>
    <t>Proceed from non-refundable advance</t>
  </si>
  <si>
    <t>Advance paid form subsidiary</t>
  </si>
  <si>
    <t>Equity method investment in subsidiary</t>
  </si>
  <si>
    <t>Stock issued during period, shares, restricted stock award, gross</t>
  </si>
  <si>
    <t>Stock issued during period, value, restricted stock award, gross</t>
  </si>
  <si>
    <t>Monthly payment of compensation</t>
  </si>
  <si>
    <t>Deferred revenue</t>
  </si>
  <si>
    <t>Stock recognized</t>
  </si>
  <si>
    <t>Number of common shares owned</t>
  </si>
  <si>
    <t>Common stock closing price, per share</t>
  </si>
  <si>
    <t>Owned shares of common shares value</t>
  </si>
  <si>
    <t>Related Party Transactions (Details Narrative) - USD ($)</t>
  </si>
  <si>
    <t>Sep. 30, 2016</t>
  </si>
  <si>
    <t>Accrued wages</t>
  </si>
  <si>
    <t>Convertible promissory notes due date</t>
  </si>
  <si>
    <t>Mar. 31,
		2018</t>
  </si>
  <si>
    <t>Convertible promissory notes</t>
  </si>
  <si>
    <t>Convertible interest rate</t>
  </si>
  <si>
    <t>10.00%</t>
  </si>
  <si>
    <t>Convertible promissory note, net</t>
  </si>
  <si>
    <t>Option Warrant [Member]</t>
  </si>
  <si>
    <t>Common or preferred stock , per share</t>
  </si>
  <si>
    <t>Maximum [Member]</t>
  </si>
  <si>
    <t>Percentage of debt converted into shares</t>
  </si>
  <si>
    <t>50.00%</t>
  </si>
  <si>
    <t>Debt (Details Narrative) - USD ($)</t>
  </si>
  <si>
    <t>Aug. 02, 2017</t>
  </si>
  <si>
    <t>Jun. 20, 2017</t>
  </si>
  <si>
    <t>Jun. 01, 2017</t>
  </si>
  <si>
    <t>Apr. 25, 2017</t>
  </si>
  <si>
    <t>Apr. 06, 2017</t>
  </si>
  <si>
    <t>Mar. 24, 2017</t>
  </si>
  <si>
    <t>Mar. 03, 2017</t>
  </si>
  <si>
    <t>Feb. 22, 2017</t>
  </si>
  <si>
    <t>Feb. 17, 2017</t>
  </si>
  <si>
    <t>Jan. 31, 2017</t>
  </si>
  <si>
    <t>Jan. 13, 2017</t>
  </si>
  <si>
    <t>Jan. 04, 2017</t>
  </si>
  <si>
    <t>May 16, 2017</t>
  </si>
  <si>
    <t>Feb. 09, 2017</t>
  </si>
  <si>
    <t>Conversion of debt into shares, value</t>
  </si>
  <si>
    <t>Convertible debt</t>
  </si>
  <si>
    <t>August 1,2017 [Member]</t>
  </si>
  <si>
    <t>Conversion of debt into shares</t>
  </si>
  <si>
    <t>Investor [Member]</t>
  </si>
  <si>
    <t>Second Tranche [Member]</t>
  </si>
  <si>
    <t>Proceeds from tranche</t>
  </si>
  <si>
    <t>Purchase agreement description</t>
  </si>
  <si>
    <t xml:space="preserve">The investors may convert their notes into common shares in the Company at a price equal to the lower of 51% of the lowest trading price in the prior 20 days, or at $0.005 per share. The notes do not bear interest. The Company may prepay the notes at any time with a premium of 10% of the amount to be paid off, in the first 90 days, and 20% any time thereafter. The notes matured on July 31, 2017 and are in default. </t>
  </si>
  <si>
    <t>Jul. 31,
		2017</t>
  </si>
  <si>
    <t>Second Quarter of 2016 [Member]</t>
  </si>
  <si>
    <t>Second Quarter of 2016 [Member] | Investor [Member]</t>
  </si>
  <si>
    <t>Fourth Quarter of 2016 [Member] | Investor [Member]</t>
  </si>
  <si>
    <t>Share Purchase Agreements [Member] | Two Accredited Investors [Member]</t>
  </si>
  <si>
    <t>Dec. 20,
		2017</t>
  </si>
  <si>
    <t>Oct. 6,
		2017</t>
  </si>
  <si>
    <t>Nov. 16,
		2017</t>
  </si>
  <si>
    <t>Convert their notes into common shares, percentage</t>
  </si>
  <si>
    <t>60.00%</t>
  </si>
  <si>
    <t>Debt instrument convertible conversion price</t>
  </si>
  <si>
    <t>Debt conversion description</t>
  </si>
  <si>
    <t xml:space="preserve">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December 20, 2017. </t>
  </si>
  <si>
    <t>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October 6, 2017.</t>
  </si>
  <si>
    <t>The Purchasers may convert their notes into common shares in the Company at a price equal to the lower of 60% of the average of the lowest volume-weighted average price in the prior 30 days, or at $0.005 per share. The notes do not bear interest. The Company may prepay the notes at any time with a premium of 10% of the amount to be paid off, in the first 90 days, and 20% any time thereafter. The notes mature on November 16, 2017.</t>
  </si>
  <si>
    <t>Debt - Schedule of Short-term Borrowings (Details) - USD ($)</t>
  </si>
  <si>
    <t>Total short-term convertible notes</t>
  </si>
  <si>
    <t>Less: Debt discount</t>
  </si>
  <si>
    <t>Convertible notes, net of debt discount</t>
  </si>
  <si>
    <t>Short-term borrowings</t>
  </si>
  <si>
    <t>Long-term borrowings</t>
  </si>
  <si>
    <t>Short-term derivative liabilities</t>
  </si>
  <si>
    <t>Q4 2014 Convertible Notes [Member]</t>
  </si>
  <si>
    <t>Q1 2015 Convertible Notes [Member]</t>
  </si>
  <si>
    <t>Q2 2015 Convertible Notes [Member]</t>
  </si>
  <si>
    <t>Q3 2015 Convertible Notes [Member]</t>
  </si>
  <si>
    <t>Q1 2016 Convertible Notes [Member]</t>
  </si>
  <si>
    <t>Q2 2016 Convertible Notes [Member]</t>
  </si>
  <si>
    <t>Q3 2016 Convertible Notes [Member]</t>
  </si>
  <si>
    <t>Q4 2016 Convertible Notes [Member]</t>
  </si>
  <si>
    <t>Q1 2017 Convertible Notes [Member]</t>
  </si>
  <si>
    <t>Q2 2017 Convertible Notes [Member]</t>
  </si>
  <si>
    <t>Equity (Details Narrative) - USD ($)</t>
  </si>
  <si>
    <t>Jun. 14, 2017</t>
  </si>
  <si>
    <t>Jun. 02, 2017</t>
  </si>
  <si>
    <t>Apr. 12, 2017</t>
  </si>
  <si>
    <t>Mar. 02, 2017</t>
  </si>
  <si>
    <t>Jan. 20, 2017</t>
  </si>
  <si>
    <t>Shares converted into debt, value</t>
  </si>
  <si>
    <t>2008 Equity Compensation Plan [Member]</t>
  </si>
  <si>
    <t>Number of shares available for issuance</t>
  </si>
  <si>
    <t>2008 Equity Compensation Plan [Member] | Maximum [Member]</t>
  </si>
  <si>
    <t>Number of stock option purchase, shares</t>
  </si>
  <si>
    <t>Shares converted into debt, shares</t>
  </si>
  <si>
    <t>Number of common share issued</t>
  </si>
  <si>
    <t>Number of common share issued, value</t>
  </si>
  <si>
    <t>Investor [Member] | 2nd Quarter of 2016 [Member]</t>
  </si>
  <si>
    <t>Investor [Member] | Fourth Quarter of 2016 [Member]</t>
  </si>
  <si>
    <t>Consultant [Member]</t>
  </si>
  <si>
    <t>Stock issued during period for services</t>
  </si>
  <si>
    <t>Stock issued during period for services, value</t>
  </si>
  <si>
    <t>Four Board of Directors [Member]</t>
  </si>
  <si>
    <t>Two Consultants [Member]</t>
  </si>
  <si>
    <t>Advisor [Member]</t>
  </si>
  <si>
    <t>Three Consultants [Member]</t>
  </si>
  <si>
    <t>Equity - Schedule of Company Issued Shares of Common Stock (Details)</t>
  </si>
  <si>
    <t>Jun. 30, 2017USD ($)shares</t>
  </si>
  <si>
    <t>Value of Shares | $</t>
  </si>
  <si>
    <t>Number of Shares | shares</t>
  </si>
  <si>
    <t>Shares Issued for Conversion of Debt [Member]</t>
  </si>
  <si>
    <t>Shares Issued for Financing [Member]</t>
  </si>
  <si>
    <t>Shares Issued for Services Rendered [Member]</t>
  </si>
  <si>
    <t>Equity - Schedule of Warrant Activity (Details)</t>
  </si>
  <si>
    <t>Jun. 30, 2017$ / sharesshares</t>
  </si>
  <si>
    <t>Warrant Exercise Price, Exercised</t>
  </si>
  <si>
    <t>Warrant Exercise Price, Granted</t>
  </si>
  <si>
    <t>Warrant Exercise Price, Expired</t>
  </si>
  <si>
    <t>Number of Warrants Outstanding and Exercisable, Beginning Balance | shares</t>
  </si>
  <si>
    <t>Number of Warrants Exercised | shares</t>
  </si>
  <si>
    <t>Number of Warrants Granted | shares</t>
  </si>
  <si>
    <t>Number of Warrants Expired | shares</t>
  </si>
  <si>
    <t>Number of Warrants Outstanding and Exercisable, Ending Balance | shares</t>
  </si>
  <si>
    <t>Minimum [Member]</t>
  </si>
  <si>
    <t>Warrant Exercise Price Outstanding and Exercisable, Beginning Balance</t>
  </si>
  <si>
    <t>Warrant Exercise Price Outstanding and Exercisable, Ending Balance</t>
  </si>
  <si>
    <t>Equity - Schedule of Stock Warrant Exercise Price Range (Details) - Warrant [Member]</t>
  </si>
  <si>
    <t>Exercise Price Range One [Member]</t>
  </si>
  <si>
    <t>Stock Warrants Exercise Price | $ / shares</t>
  </si>
  <si>
    <t>Stock Warrants Outstanding</t>
  </si>
  <si>
    <t>Stock Warrants Remaining Life (Years)</t>
  </si>
  <si>
    <t>6 months 25 days</t>
  </si>
  <si>
    <t>Stock Warrants Exercisable</t>
  </si>
  <si>
    <t>Exercise Price Range Two [Member]</t>
  </si>
  <si>
    <t>1 year 6 months 14 days</t>
  </si>
  <si>
    <t>Exercise Price Range Three [Member]</t>
  </si>
  <si>
    <t>1 year 9 months 18 days</t>
  </si>
  <si>
    <t>Exercise Price Range Four [Member]</t>
  </si>
  <si>
    <t>2 years 4 days</t>
  </si>
  <si>
    <t>Subsequent Events (Details Narrative) - USD ($)</t>
  </si>
  <si>
    <t>Jul. 31, 2017</t>
  </si>
  <si>
    <t>Proceeds from convertible debt</t>
  </si>
  <si>
    <t>Subsequent Event [Member]</t>
  </si>
  <si>
    <t>Subsequent Event [Member] | Securities Purchase Agreement [Member] | First Tranche [Member]</t>
  </si>
  <si>
    <t>Convertible notes principal balance</t>
  </si>
  <si>
    <t>Subsequent Event [Member] | Securities Purchase Agreement [Member] | Second Tranche [Member]</t>
  </si>
  <si>
    <t>Subsequent Event [Member] | Securities Purchase Agreement [Member] | Third Tranche [Member]</t>
  </si>
  <si>
    <t>Subsequent Event [Member] | Securities Purchase Agreement [Member] | Fourth Tranche [Member]</t>
  </si>
  <si>
    <t>Subsequent Event [Member] | Accredited Two Investors [Member] | Securities Purchase Agreement [Member]</t>
  </si>
  <si>
    <t>Subsrcition amount</t>
  </si>
  <si>
    <t>Subsequent Event [Member] | Two Accredited Investors [Member] | August 1,2017 and August 2,2017 [Member]</t>
  </si>
  <si>
    <t>Lowest trading price percentage</t>
  </si>
  <si>
    <t>Debt premium percentage</t>
  </si>
  <si>
    <t>Debt instrument description</t>
  </si>
  <si>
    <t>The Company may prepay the notes at any time with a premium of 10% of the amount to be paid off, in the first 90 days, and 20% any time thereafter.</t>
  </si>
  <si>
    <t>Debt instrument, maturity date</t>
  </si>
  <si>
    <t>February 1st and 2nd of 2018</t>
  </si>
  <si>
    <t>Subsequent Event [Member] | Two Accredited Investors [Member] | First Tranche [Member]</t>
  </si>
  <si>
    <t>Conversion price</t>
  </si>
  <si>
    <t>Subsequent Event [Member] | Two Accredited Investors [Member] | Second Tranch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406560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76</v>
      </c>
      <c r="B1" s="2" t="s">
        <v>68</v>
      </c>
      <c r="D1" s="2" t="s">
        <v>1</v>
      </c>
    </row>
    <row r="2" spans="1:6">
      <c r="B2" s="2" t="s">
        <v>2</v>
      </c>
      <c r="C2" s="2" t="s">
        <v>69</v>
      </c>
      <c r="D2" s="2" t="s">
        <v>2</v>
      </c>
      <c r="E2" s="2" t="s">
        <v>69</v>
      </c>
      <c r="F2" s="2" t="s">
        <v>25</v>
      </c>
    </row>
    <row r="3" spans="1:6">
      <c r="A3" s="4" t="s">
        <v>100</v>
      </c>
      <c r="B3" s="7" t="n">
        <v>-64206</v>
      </c>
      <c r="C3" s="7" t="n">
        <v>336283</v>
      </c>
      <c r="D3" s="7" t="n">
        <v>502948</v>
      </c>
      <c r="E3" s="7" t="n">
        <v>638309</v>
      </c>
    </row>
    <row r="4" spans="1:6">
      <c r="A4" s="4" t="s">
        <v>54</v>
      </c>
      <c r="B4" s="5" t="n">
        <v>20242367</v>
      </c>
      <c r="D4" s="5" t="n">
        <v>20242367</v>
      </c>
      <c r="F4" s="7" t="n">
        <v>19739419</v>
      </c>
    </row>
    <row r="5" spans="1:6">
      <c r="A5" s="4" t="s">
        <v>177</v>
      </c>
      <c r="B5" s="7" t="n">
        <v>1781585</v>
      </c>
      <c r="D5" s="7" t="n">
        <v>1781585</v>
      </c>
    </row>
    <row r="6" spans="1:6">
      <c r="A6" s="4" t="s">
        <v>178</v>
      </c>
    </row>
    <row r="7" spans="1:6">
      <c r="A7" s="4" t="s">
        <v>179</v>
      </c>
      <c r="B7" s="4" t="s">
        <v>180</v>
      </c>
      <c r="D7" s="4" t="s">
        <v>18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81</v>
      </c>
      <c r="B1" s="2" t="s">
        <v>182</v>
      </c>
      <c r="C1" s="2" t="s">
        <v>1</v>
      </c>
      <c r="D1" s="2" t="s">
        <v>183</v>
      </c>
    </row>
    <row r="2" spans="1:4">
      <c r="B2" s="2" t="s">
        <v>184</v>
      </c>
      <c r="C2" s="2" t="s">
        <v>2</v>
      </c>
      <c r="D2" s="2" t="s">
        <v>25</v>
      </c>
    </row>
    <row r="3" spans="1:4">
      <c r="A3" s="4" t="s">
        <v>185</v>
      </c>
      <c r="B3" s="4" t="s">
        <v>186</v>
      </c>
    </row>
    <row r="4" spans="1:4">
      <c r="A4" s="4" t="s">
        <v>187</v>
      </c>
    </row>
    <row r="5" spans="1:4">
      <c r="A5" s="4" t="s">
        <v>185</v>
      </c>
      <c r="C5" s="4" t="s">
        <v>186</v>
      </c>
    </row>
    <row r="6" spans="1:4">
      <c r="A6" s="4" t="s">
        <v>188</v>
      </c>
      <c r="C6" s="7" t="n">
        <v>50000</v>
      </c>
    </row>
    <row r="7" spans="1:4">
      <c r="A7" s="4" t="s">
        <v>189</v>
      </c>
      <c r="C7" s="5" t="n">
        <v>25000</v>
      </c>
    </row>
    <row r="8" spans="1:4">
      <c r="A8" s="4" t="s">
        <v>190</v>
      </c>
      <c r="C8" s="5" t="n">
        <v>0</v>
      </c>
    </row>
    <row r="9" spans="1:4">
      <c r="A9" s="4" t="s">
        <v>191</v>
      </c>
      <c r="D9" s="5" t="n">
        <v>42500</v>
      </c>
    </row>
    <row r="10" spans="1:4">
      <c r="A10" s="4" t="s">
        <v>192</v>
      </c>
      <c r="D10" s="7" t="n">
        <v>62479</v>
      </c>
    </row>
    <row r="11" spans="1:4">
      <c r="A11" s="4" t="s">
        <v>193</v>
      </c>
      <c r="D11" s="7" t="n">
        <v>250000</v>
      </c>
    </row>
    <row r="12" spans="1:4">
      <c r="A12" s="4" t="s">
        <v>194</v>
      </c>
      <c r="C12" s="5" t="n">
        <v>20827</v>
      </c>
    </row>
    <row r="13" spans="1:4">
      <c r="A13" s="4" t="s">
        <v>195</v>
      </c>
      <c r="C13" s="7" t="n">
        <v>20826</v>
      </c>
    </row>
    <row r="14" spans="1:4">
      <c r="A14" s="4" t="s">
        <v>196</v>
      </c>
      <c r="C14" s="5" t="n">
        <v>42500</v>
      </c>
    </row>
    <row r="15" spans="1:4">
      <c r="A15" s="4" t="s">
        <v>197</v>
      </c>
      <c r="C15" s="9" t="n">
        <v>0.14</v>
      </c>
    </row>
    <row r="16" spans="1:4">
      <c r="A16" s="4" t="s">
        <v>198</v>
      </c>
      <c r="C16" s="7" t="n">
        <v>59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6"/>
  </cols>
  <sheetData>
    <row r="1" spans="1:4">
      <c r="A1" s="1" t="s">
        <v>199</v>
      </c>
      <c r="B1" s="2" t="s">
        <v>182</v>
      </c>
      <c r="C1" s="2" t="s">
        <v>1</v>
      </c>
      <c r="D1" s="2" t="s">
        <v>183</v>
      </c>
    </row>
    <row r="2" spans="1:4">
      <c r="B2" s="2" t="s">
        <v>200</v>
      </c>
      <c r="C2" s="2" t="s">
        <v>2</v>
      </c>
      <c r="D2" s="2" t="s">
        <v>25</v>
      </c>
    </row>
    <row r="3" spans="1:4">
      <c r="A3" s="4" t="s">
        <v>201</v>
      </c>
      <c r="C3" s="7" t="n">
        <v>122036</v>
      </c>
      <c r="D3" s="7" t="n">
        <v>23992</v>
      </c>
    </row>
    <row r="4" spans="1:4">
      <c r="A4" s="4" t="s">
        <v>202</v>
      </c>
      <c r="B4" s="4" t="s">
        <v>203</v>
      </c>
      <c r="D4" s="4" t="s">
        <v>203</v>
      </c>
    </row>
    <row r="5" spans="1:4">
      <c r="A5" s="4" t="s">
        <v>204</v>
      </c>
      <c r="B5" s="7" t="n">
        <v>318671</v>
      </c>
      <c r="D5" s="7" t="n">
        <v>110326</v>
      </c>
    </row>
    <row r="6" spans="1:4">
      <c r="A6" s="4" t="s">
        <v>205</v>
      </c>
      <c r="D6" s="4" t="s">
        <v>206</v>
      </c>
    </row>
    <row r="7" spans="1:4">
      <c r="A7" s="4" t="s">
        <v>207</v>
      </c>
      <c r="C7" s="4" t="s">
        <v>43</v>
      </c>
      <c r="D7" s="7" t="n">
        <v>428997</v>
      </c>
    </row>
    <row r="8" spans="1:4">
      <c r="A8" s="4" t="s">
        <v>208</v>
      </c>
    </row>
    <row r="9" spans="1:4">
      <c r="A9" s="4" t="s">
        <v>209</v>
      </c>
      <c r="C9" s="9" t="n">
        <v>0.01</v>
      </c>
    </row>
    <row r="10" spans="1:4">
      <c r="A10" s="4" t="s">
        <v>210</v>
      </c>
    </row>
    <row r="11" spans="1:4">
      <c r="A11" s="4" t="s">
        <v>211</v>
      </c>
      <c r="C11"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6"/>
    <col customWidth="1" max="15" min="15" width="80"/>
    <col customWidth="1" max="16" min="16" width="14"/>
    <col customWidth="1" max="17" min="17" width="14"/>
    <col customWidth="1" max="18" min="18" width="16"/>
    <col customWidth="1" max="19" min="19" width="14"/>
  </cols>
  <sheetData>
    <row r="1" spans="1:19">
      <c r="A1" s="1" t="s">
        <v>213</v>
      </c>
      <c r="B1" s="2" t="s">
        <v>214</v>
      </c>
      <c r="C1" s="2" t="s">
        <v>215</v>
      </c>
      <c r="D1" s="2" t="s">
        <v>216</v>
      </c>
      <c r="E1" s="2" t="s">
        <v>217</v>
      </c>
      <c r="F1" s="2" t="s">
        <v>218</v>
      </c>
      <c r="G1" s="2" t="s">
        <v>219</v>
      </c>
      <c r="H1" s="2" t="s">
        <v>220</v>
      </c>
      <c r="I1" s="2" t="s">
        <v>221</v>
      </c>
      <c r="J1" s="2" t="s">
        <v>222</v>
      </c>
      <c r="K1" s="2" t="s">
        <v>223</v>
      </c>
      <c r="L1" s="2" t="s">
        <v>224</v>
      </c>
      <c r="M1" s="2" t="s">
        <v>225</v>
      </c>
      <c r="N1" s="2" t="s">
        <v>200</v>
      </c>
      <c r="O1" s="2" t="s">
        <v>226</v>
      </c>
      <c r="P1" s="2" t="s">
        <v>2</v>
      </c>
      <c r="Q1" s="2" t="s">
        <v>69</v>
      </c>
      <c r="R1" s="2" t="s">
        <v>25</v>
      </c>
      <c r="S1" s="2" t="s">
        <v>227</v>
      </c>
    </row>
    <row r="2" spans="1:19">
      <c r="A2" s="4" t="s">
        <v>228</v>
      </c>
      <c r="P2" s="7" t="n">
        <v>272597</v>
      </c>
      <c r="Q2" s="7" t="n">
        <v>104216</v>
      </c>
    </row>
    <row r="3" spans="1:19">
      <c r="A3" s="4" t="s">
        <v>202</v>
      </c>
      <c r="N3" s="4" t="s">
        <v>203</v>
      </c>
      <c r="R3" s="4" t="s">
        <v>203</v>
      </c>
    </row>
    <row r="4" spans="1:19">
      <c r="A4" s="4" t="s">
        <v>229</v>
      </c>
      <c r="P4" s="7" t="n">
        <v>1273731</v>
      </c>
      <c r="R4" s="7" t="n">
        <v>1296809</v>
      </c>
      <c r="S4" s="7" t="n">
        <v>10000</v>
      </c>
    </row>
    <row r="5" spans="1:19">
      <c r="A5" s="4" t="s">
        <v>230</v>
      </c>
    </row>
    <row r="6" spans="1:19">
      <c r="A6" s="4" t="s">
        <v>231</v>
      </c>
      <c r="P6" s="5" t="n">
        <v>9803922</v>
      </c>
    </row>
    <row r="7" spans="1:19">
      <c r="A7" s="4" t="s">
        <v>228</v>
      </c>
      <c r="P7" s="7" t="n">
        <v>15000</v>
      </c>
    </row>
    <row r="8" spans="1:19">
      <c r="A8" s="4" t="s">
        <v>232</v>
      </c>
    </row>
    <row r="9" spans="1:19">
      <c r="A9" s="4" t="s">
        <v>231</v>
      </c>
      <c r="B9" s="5" t="n">
        <v>9803922</v>
      </c>
    </row>
    <row r="10" spans="1:19">
      <c r="A10" s="4" t="s">
        <v>228</v>
      </c>
      <c r="B10" s="7" t="n">
        <v>15000</v>
      </c>
    </row>
    <row r="11" spans="1:19">
      <c r="A11" s="4" t="s">
        <v>233</v>
      </c>
    </row>
    <row r="12" spans="1:19">
      <c r="A12" s="4" t="s">
        <v>234</v>
      </c>
      <c r="K12" s="7" t="n">
        <v>97500</v>
      </c>
    </row>
    <row r="13" spans="1:19">
      <c r="A13" s="4" t="s">
        <v>235</v>
      </c>
      <c r="K13" s="4" t="s">
        <v>236</v>
      </c>
    </row>
    <row r="14" spans="1:19">
      <c r="A14" s="4" t="s">
        <v>202</v>
      </c>
      <c r="K14" s="4" t="s">
        <v>237</v>
      </c>
    </row>
    <row r="15" spans="1:19">
      <c r="A15" s="4" t="s">
        <v>238</v>
      </c>
    </row>
    <row r="16" spans="1:19">
      <c r="A16" s="4" t="s">
        <v>231</v>
      </c>
      <c r="L16" s="5" t="n">
        <v>11970339</v>
      </c>
      <c r="M16" s="5" t="n">
        <v>10000000</v>
      </c>
    </row>
    <row r="17" spans="1:19">
      <c r="A17" s="4" t="s">
        <v>228</v>
      </c>
      <c r="L17" s="7" t="n">
        <v>29327</v>
      </c>
      <c r="M17" s="7" t="n">
        <v>24500</v>
      </c>
    </row>
    <row r="18" spans="1:19">
      <c r="A18" s="4" t="s">
        <v>239</v>
      </c>
    </row>
    <row r="19" spans="1:19">
      <c r="A19" s="4" t="s">
        <v>231</v>
      </c>
      <c r="E19" s="5" t="n">
        <v>13950618</v>
      </c>
      <c r="H19" s="5" t="n">
        <v>5820000</v>
      </c>
      <c r="I19" s="5" t="n">
        <v>16442455</v>
      </c>
    </row>
    <row r="20" spans="1:19">
      <c r="A20" s="4" t="s">
        <v>228</v>
      </c>
      <c r="E20" s="7" t="n">
        <v>110000</v>
      </c>
      <c r="H20" s="7" t="n">
        <v>25000</v>
      </c>
      <c r="I20" s="7" t="n">
        <v>24170</v>
      </c>
    </row>
    <row r="21" spans="1:19">
      <c r="A21" s="4" t="s">
        <v>229</v>
      </c>
      <c r="E21" s="7" t="n">
        <v>3000</v>
      </c>
      <c r="H21" s="7" t="n">
        <v>4100</v>
      </c>
    </row>
    <row r="22" spans="1:19">
      <c r="A22" s="4" t="s">
        <v>240</v>
      </c>
    </row>
    <row r="23" spans="1:19">
      <c r="A23" s="4" t="s">
        <v>231</v>
      </c>
      <c r="D23" s="5" t="n">
        <v>7300793</v>
      </c>
      <c r="G23" s="5" t="n">
        <v>3267974</v>
      </c>
      <c r="J23" s="5" t="n">
        <v>16339869</v>
      </c>
    </row>
    <row r="24" spans="1:19">
      <c r="A24" s="4" t="s">
        <v>228</v>
      </c>
      <c r="D24" s="7" t="n">
        <v>17500</v>
      </c>
      <c r="G24" s="7" t="n">
        <v>10000</v>
      </c>
      <c r="J24" s="7" t="n">
        <v>25000</v>
      </c>
    </row>
    <row r="25" spans="1:19">
      <c r="A25" s="4" t="s">
        <v>241</v>
      </c>
    </row>
    <row r="26" spans="1:19">
      <c r="A26" s="4" t="s">
        <v>202</v>
      </c>
      <c r="C26" s="4" t="s">
        <v>242</v>
      </c>
      <c r="F26" s="4" t="s">
        <v>243</v>
      </c>
      <c r="O26" s="4" t="s">
        <v>244</v>
      </c>
    </row>
    <row r="27" spans="1:19">
      <c r="A27" s="4" t="s">
        <v>229</v>
      </c>
      <c r="C27" s="7" t="n">
        <v>75000</v>
      </c>
      <c r="F27" s="7" t="n">
        <v>75000</v>
      </c>
      <c r="O27" s="7" t="n">
        <v>75000</v>
      </c>
    </row>
    <row r="28" spans="1:19">
      <c r="A28" s="4" t="s">
        <v>245</v>
      </c>
      <c r="C28" s="4" t="s">
        <v>246</v>
      </c>
      <c r="F28" s="4" t="s">
        <v>246</v>
      </c>
      <c r="O28" s="4" t="s">
        <v>246</v>
      </c>
    </row>
    <row r="29" spans="1:19">
      <c r="A29" s="4" t="s">
        <v>247</v>
      </c>
      <c r="C29" s="8" t="n">
        <v>0.005</v>
      </c>
      <c r="F29" s="8" t="n">
        <v>0.005</v>
      </c>
      <c r="O29" s="8" t="n">
        <v>0.005</v>
      </c>
    </row>
    <row r="30" spans="1:19">
      <c r="A30" s="4" t="s">
        <v>248</v>
      </c>
      <c r="C30" s="4" t="s">
        <v>249</v>
      </c>
      <c r="F30" s="4" t="s">
        <v>250</v>
      </c>
      <c r="O30"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31</v>
      </c>
      <c r="C3" s="7" t="n">
        <v>95431</v>
      </c>
    </row>
    <row r="4" spans="1:3">
      <c r="A4" s="4" t="s">
        <v>28</v>
      </c>
      <c r="B4" s="5" t="n">
        <v>67565</v>
      </c>
      <c r="C4" s="5" t="n">
        <v>56714</v>
      </c>
    </row>
    <row r="5" spans="1:3">
      <c r="A5" s="4" t="s">
        <v>29</v>
      </c>
      <c r="B5" s="5" t="n">
        <v>92766</v>
      </c>
      <c r="C5" s="5" t="n">
        <v>110948</v>
      </c>
    </row>
    <row r="6" spans="1:3">
      <c r="A6" s="4" t="s">
        <v>30</v>
      </c>
      <c r="B6" s="5" t="n">
        <v>50367</v>
      </c>
      <c r="C6" s="5" t="n">
        <v>20607</v>
      </c>
    </row>
    <row r="7" spans="1:3">
      <c r="A7" s="4" t="s">
        <v>31</v>
      </c>
      <c r="B7" s="5" t="n">
        <v>219429</v>
      </c>
      <c r="C7" s="5" t="n">
        <v>283700</v>
      </c>
    </row>
    <row r="8" spans="1:3">
      <c r="A8" s="4" t="s">
        <v>32</v>
      </c>
      <c r="B8" s="5" t="n">
        <v>120909</v>
      </c>
      <c r="C8" s="5" t="n">
        <v>135301</v>
      </c>
    </row>
    <row r="9" spans="1:3">
      <c r="A9" s="4" t="s">
        <v>33</v>
      </c>
      <c r="B9" s="5" t="n">
        <v>5950</v>
      </c>
      <c r="C9" s="5" t="n">
        <v>31875</v>
      </c>
    </row>
    <row r="10" spans="1:3">
      <c r="A10" s="4" t="s">
        <v>34</v>
      </c>
      <c r="B10" s="5" t="n">
        <v>17835</v>
      </c>
      <c r="C10" s="5" t="n">
        <v>18465</v>
      </c>
    </row>
    <row r="11" spans="1:3">
      <c r="A11" s="4" t="s">
        <v>35</v>
      </c>
      <c r="B11" s="5" t="n">
        <v>364123</v>
      </c>
      <c r="C11" s="5" t="n">
        <v>469341</v>
      </c>
    </row>
    <row r="12" spans="1:3">
      <c r="A12" s="3" t="s">
        <v>36</v>
      </c>
    </row>
    <row r="13" spans="1:3">
      <c r="A13" s="4" t="s">
        <v>37</v>
      </c>
      <c r="B13" s="5" t="n">
        <v>224626</v>
      </c>
      <c r="C13" s="5" t="n">
        <v>305761</v>
      </c>
    </row>
    <row r="14" spans="1:3">
      <c r="A14" s="4" t="s">
        <v>38</v>
      </c>
      <c r="B14" s="5" t="n">
        <v>252644</v>
      </c>
      <c r="C14" s="5" t="n">
        <v>197024</v>
      </c>
    </row>
    <row r="15" spans="1:3">
      <c r="A15" s="4" t="s">
        <v>39</v>
      </c>
      <c r="B15" s="5" t="n">
        <v>122036</v>
      </c>
      <c r="C15" s="5" t="n">
        <v>23992</v>
      </c>
    </row>
    <row r="16" spans="1:3">
      <c r="A16" s="4" t="s">
        <v>40</v>
      </c>
      <c r="B16" s="5" t="n">
        <v>27795</v>
      </c>
      <c r="C16" s="5" t="n">
        <v>44908</v>
      </c>
    </row>
    <row r="17" spans="1:3">
      <c r="A17" s="4" t="s">
        <v>41</v>
      </c>
      <c r="B17" s="5" t="n">
        <v>844734</v>
      </c>
      <c r="C17" s="5" t="n">
        <v>867812</v>
      </c>
    </row>
    <row r="18" spans="1:3">
      <c r="A18" s="4" t="s">
        <v>42</v>
      </c>
      <c r="B18" s="5" t="n">
        <v>428997</v>
      </c>
      <c r="C18" s="4" t="s">
        <v>43</v>
      </c>
    </row>
    <row r="19" spans="1:3">
      <c r="A19" s="4" t="s">
        <v>44</v>
      </c>
      <c r="B19" s="5" t="n">
        <v>100182</v>
      </c>
      <c r="C19" s="5" t="n">
        <v>78112</v>
      </c>
    </row>
    <row r="20" spans="1:3">
      <c r="A20" s="4" t="s">
        <v>45</v>
      </c>
      <c r="B20" s="5" t="n">
        <v>2001014</v>
      </c>
      <c r="C20" s="5" t="n">
        <v>1517609</v>
      </c>
    </row>
    <row r="21" spans="1:3">
      <c r="A21" s="4" t="s">
        <v>46</v>
      </c>
      <c r="B21" s="4" t="s">
        <v>43</v>
      </c>
      <c r="C21" s="5" t="n">
        <v>428997</v>
      </c>
    </row>
    <row r="22" spans="1:3">
      <c r="A22" s="4" t="s">
        <v>47</v>
      </c>
      <c r="B22" s="5" t="n">
        <v>2001014</v>
      </c>
      <c r="C22" s="5" t="n">
        <v>1946606</v>
      </c>
    </row>
    <row r="23" spans="1:3">
      <c r="A23" s="4" t="s">
        <v>48</v>
      </c>
      <c r="B23" s="4" t="s">
        <v>43</v>
      </c>
      <c r="C23" s="4" t="s">
        <v>43</v>
      </c>
    </row>
    <row r="24" spans="1:3">
      <c r="A24" s="3" t="s">
        <v>49</v>
      </c>
    </row>
    <row r="25" spans="1:3">
      <c r="A25" s="4" t="s">
        <v>50</v>
      </c>
      <c r="B25" s="4" t="s">
        <v>43</v>
      </c>
      <c r="C25" s="4" t="s">
        <v>43</v>
      </c>
    </row>
    <row r="26" spans="1:3">
      <c r="A26" s="4" t="s">
        <v>51</v>
      </c>
      <c r="B26" s="5" t="n">
        <v>610709</v>
      </c>
      <c r="C26" s="5" t="n">
        <v>510367</v>
      </c>
    </row>
    <row r="27" spans="1:3">
      <c r="A27" s="4" t="s">
        <v>52</v>
      </c>
      <c r="B27" s="5" t="n">
        <v>18051296</v>
      </c>
      <c r="C27" s="5" t="n">
        <v>17782391</v>
      </c>
    </row>
    <row r="28" spans="1:3">
      <c r="A28" s="4" t="s">
        <v>53</v>
      </c>
      <c r="B28" s="5" t="n">
        <v>-56529</v>
      </c>
      <c r="C28" s="5" t="n">
        <v>-30604</v>
      </c>
    </row>
    <row r="29" spans="1:3">
      <c r="A29" s="4" t="s">
        <v>54</v>
      </c>
      <c r="B29" s="5" t="n">
        <v>-20242367</v>
      </c>
      <c r="C29" s="5" t="n">
        <v>-19739419</v>
      </c>
    </row>
    <row r="30" spans="1:3">
      <c r="A30" s="4" t="s">
        <v>55</v>
      </c>
      <c r="B30" s="5" t="n">
        <v>-1636891</v>
      </c>
      <c r="C30" s="5" t="n">
        <v>-1477265</v>
      </c>
    </row>
    <row r="31" spans="1:3">
      <c r="A31" s="4" t="s">
        <v>56</v>
      </c>
      <c r="B31" s="7" t="n">
        <v>364123</v>
      </c>
      <c r="C31" s="7" t="n">
        <v>469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52</v>
      </c>
      <c r="B1" s="2" t="s">
        <v>2</v>
      </c>
      <c r="C1" s="2" t="s">
        <v>227</v>
      </c>
      <c r="D1" s="2" t="s">
        <v>25</v>
      </c>
    </row>
    <row r="2" spans="1:4">
      <c r="A2" s="4" t="s">
        <v>253</v>
      </c>
      <c r="B2" s="7" t="n">
        <v>1431497</v>
      </c>
      <c r="D2" s="7" t="n">
        <v>1386928</v>
      </c>
    </row>
    <row r="3" spans="1:4">
      <c r="A3" s="4" t="s">
        <v>254</v>
      </c>
      <c r="B3" s="5" t="n">
        <v>-157766</v>
      </c>
      <c r="D3" s="5" t="n">
        <v>-90119</v>
      </c>
    </row>
    <row r="4" spans="1:4">
      <c r="A4" s="4" t="s">
        <v>255</v>
      </c>
      <c r="B4" s="5" t="n">
        <v>1273731</v>
      </c>
      <c r="C4" s="7" t="n">
        <v>10000</v>
      </c>
      <c r="D4" s="5" t="n">
        <v>1296809</v>
      </c>
    </row>
    <row r="5" spans="1:4">
      <c r="A5" s="4" t="s">
        <v>256</v>
      </c>
      <c r="B5" s="5" t="n">
        <v>844734</v>
      </c>
      <c r="D5" s="5" t="n">
        <v>867812</v>
      </c>
    </row>
    <row r="6" spans="1:4">
      <c r="A6" s="4" t="s">
        <v>257</v>
      </c>
      <c r="B6" s="4" t="s">
        <v>43</v>
      </c>
      <c r="D6" s="5" t="n">
        <v>428997</v>
      </c>
    </row>
    <row r="7" spans="1:4">
      <c r="A7" s="4" t="s">
        <v>258</v>
      </c>
      <c r="B7" s="5" t="n">
        <v>100182</v>
      </c>
      <c r="D7" s="5" t="n">
        <v>78112</v>
      </c>
    </row>
    <row r="8" spans="1:4">
      <c r="A8" s="4" t="s">
        <v>259</v>
      </c>
    </row>
    <row r="9" spans="1:4">
      <c r="A9" s="4" t="s">
        <v>253</v>
      </c>
      <c r="B9" s="5" t="n">
        <v>126000</v>
      </c>
      <c r="D9" s="5" t="n">
        <v>126000</v>
      </c>
    </row>
    <row r="10" spans="1:4">
      <c r="A10" s="4" t="s">
        <v>260</v>
      </c>
    </row>
    <row r="11" spans="1:4">
      <c r="A11" s="4" t="s">
        <v>253</v>
      </c>
      <c r="B11" s="5" t="n">
        <v>60000</v>
      </c>
      <c r="D11" s="5" t="n">
        <v>60000</v>
      </c>
    </row>
    <row r="12" spans="1:4">
      <c r="A12" s="4" t="s">
        <v>261</v>
      </c>
    </row>
    <row r="13" spans="1:4">
      <c r="A13" s="4" t="s">
        <v>253</v>
      </c>
      <c r="B13" s="5" t="n">
        <v>200000</v>
      </c>
      <c r="D13" s="5" t="n">
        <v>200000</v>
      </c>
    </row>
    <row r="14" spans="1:4">
      <c r="A14" s="4" t="s">
        <v>262</v>
      </c>
    </row>
    <row r="15" spans="1:4">
      <c r="A15" s="4" t="s">
        <v>253</v>
      </c>
      <c r="B15" s="5" t="n">
        <v>45000</v>
      </c>
      <c r="D15" s="5" t="n">
        <v>45000</v>
      </c>
    </row>
    <row r="16" spans="1:4">
      <c r="A16" s="4" t="s">
        <v>263</v>
      </c>
    </row>
    <row r="17" spans="1:4">
      <c r="A17" s="4" t="s">
        <v>253</v>
      </c>
      <c r="B17" s="5" t="n">
        <v>60000</v>
      </c>
      <c r="D17" s="5" t="n">
        <v>60000</v>
      </c>
    </row>
    <row r="18" spans="1:4">
      <c r="A18" s="4" t="s">
        <v>264</v>
      </c>
    </row>
    <row r="19" spans="1:4">
      <c r="A19" s="4" t="s">
        <v>253</v>
      </c>
      <c r="B19" s="4" t="s">
        <v>43</v>
      </c>
      <c r="D19" s="5" t="n">
        <v>225431</v>
      </c>
    </row>
    <row r="20" spans="1:4">
      <c r="A20" s="4" t="s">
        <v>265</v>
      </c>
    </row>
    <row r="21" spans="1:4">
      <c r="A21" s="4" t="s">
        <v>253</v>
      </c>
      <c r="B21" s="5" t="n">
        <v>507671</v>
      </c>
      <c r="D21" s="5" t="n">
        <v>507671</v>
      </c>
    </row>
    <row r="22" spans="1:4">
      <c r="A22" s="4" t="s">
        <v>266</v>
      </c>
    </row>
    <row r="23" spans="1:4">
      <c r="A23" s="4" t="s">
        <v>253</v>
      </c>
      <c r="B23" s="5" t="n">
        <v>110326</v>
      </c>
      <c r="D23" s="5" t="n">
        <v>162826</v>
      </c>
    </row>
    <row r="24" spans="1:4">
      <c r="A24" s="4" t="s">
        <v>267</v>
      </c>
    </row>
    <row r="25" spans="1:4">
      <c r="A25" s="4" t="s">
        <v>253</v>
      </c>
      <c r="B25" s="5" t="n">
        <v>97500</v>
      </c>
      <c r="D25" s="4" t="s">
        <v>43</v>
      </c>
    </row>
    <row r="26" spans="1:4">
      <c r="A26" s="4" t="s">
        <v>268</v>
      </c>
    </row>
    <row r="27" spans="1:4">
      <c r="A27" s="4" t="s">
        <v>253</v>
      </c>
      <c r="B27" s="7" t="n">
        <v>225000</v>
      </c>
      <c r="D27" s="4" t="s">
        <v>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69</v>
      </c>
      <c r="B1" s="2" t="s">
        <v>270</v>
      </c>
      <c r="C1" s="2" t="s">
        <v>271</v>
      </c>
      <c r="D1" s="2" t="s">
        <v>217</v>
      </c>
      <c r="E1" s="2" t="s">
        <v>272</v>
      </c>
      <c r="F1" s="2" t="s">
        <v>219</v>
      </c>
      <c r="G1" s="2" t="s">
        <v>220</v>
      </c>
      <c r="H1" s="2" t="s">
        <v>273</v>
      </c>
      <c r="I1" s="2" t="s">
        <v>221</v>
      </c>
      <c r="J1" s="2" t="s">
        <v>222</v>
      </c>
      <c r="K1" s="2" t="s">
        <v>274</v>
      </c>
      <c r="L1" s="2" t="s">
        <v>224</v>
      </c>
      <c r="M1" s="2" t="s">
        <v>225</v>
      </c>
      <c r="N1" s="2" t="s">
        <v>2</v>
      </c>
      <c r="O1" s="2" t="s">
        <v>69</v>
      </c>
      <c r="P1" s="2" t="s">
        <v>227</v>
      </c>
      <c r="Q1" s="2" t="s">
        <v>25</v>
      </c>
    </row>
    <row r="2" spans="1:17">
      <c r="A2" s="4" t="s">
        <v>275</v>
      </c>
      <c r="N2" s="7" t="n">
        <v>272597</v>
      </c>
      <c r="O2" s="7" t="n">
        <v>104216</v>
      </c>
    </row>
    <row r="3" spans="1:17">
      <c r="A3" s="4" t="s">
        <v>229</v>
      </c>
      <c r="N3" s="7" t="n">
        <v>1273731</v>
      </c>
      <c r="P3" s="7" t="n">
        <v>10000</v>
      </c>
      <c r="Q3" s="7" t="n">
        <v>1296809</v>
      </c>
    </row>
    <row r="4" spans="1:17">
      <c r="A4" s="4" t="s">
        <v>276</v>
      </c>
    </row>
    <row r="5" spans="1:17">
      <c r="A5" s="4" t="s">
        <v>277</v>
      </c>
      <c r="N5" s="5" t="n">
        <v>2235000</v>
      </c>
    </row>
    <row r="6" spans="1:17">
      <c r="A6" s="4" t="s">
        <v>278</v>
      </c>
    </row>
    <row r="7" spans="1:17">
      <c r="A7" s="4" t="s">
        <v>279</v>
      </c>
      <c r="N7" s="5" t="n">
        <v>7000000</v>
      </c>
    </row>
    <row r="8" spans="1:17">
      <c r="A8" s="4" t="s">
        <v>232</v>
      </c>
    </row>
    <row r="9" spans="1:17">
      <c r="A9" s="4" t="s">
        <v>280</v>
      </c>
      <c r="I9" s="5" t="n">
        <v>16442455</v>
      </c>
      <c r="J9" s="5" t="n">
        <v>16339869</v>
      </c>
    </row>
    <row r="10" spans="1:17">
      <c r="A10" s="4" t="s">
        <v>275</v>
      </c>
      <c r="I10" s="7" t="n">
        <v>24170</v>
      </c>
      <c r="J10" s="7" t="n">
        <v>25000</v>
      </c>
    </row>
    <row r="11" spans="1:17">
      <c r="A11" s="4" t="s">
        <v>281</v>
      </c>
      <c r="E11" s="5" t="n">
        <v>3000000</v>
      </c>
    </row>
    <row r="12" spans="1:17">
      <c r="A12" s="4" t="s">
        <v>282</v>
      </c>
      <c r="E12" s="7" t="n">
        <v>24000</v>
      </c>
    </row>
    <row r="13" spans="1:17">
      <c r="A13" s="4" t="s">
        <v>283</v>
      </c>
    </row>
    <row r="14" spans="1:17">
      <c r="A14" s="4" t="s">
        <v>280</v>
      </c>
      <c r="D14" s="5" t="n">
        <v>13950618</v>
      </c>
      <c r="G14" s="5" t="n">
        <v>5820000</v>
      </c>
      <c r="L14" s="5" t="n">
        <v>11970339</v>
      </c>
      <c r="M14" s="5" t="n">
        <v>10000000</v>
      </c>
    </row>
    <row r="15" spans="1:17">
      <c r="A15" s="4" t="s">
        <v>275</v>
      </c>
      <c r="D15" s="7" t="n">
        <v>110000</v>
      </c>
      <c r="G15" s="7" t="n">
        <v>25000</v>
      </c>
      <c r="L15" s="7" t="n">
        <v>29327</v>
      </c>
      <c r="M15" s="7" t="n">
        <v>24500</v>
      </c>
    </row>
    <row r="16" spans="1:17">
      <c r="A16" s="4" t="s">
        <v>229</v>
      </c>
      <c r="D16" s="7" t="n">
        <v>3000</v>
      </c>
      <c r="G16" s="7" t="n">
        <v>4100</v>
      </c>
    </row>
    <row r="17" spans="1:17">
      <c r="A17" s="4" t="s">
        <v>284</v>
      </c>
    </row>
    <row r="18" spans="1:17">
      <c r="A18" s="4" t="s">
        <v>280</v>
      </c>
      <c r="C18" s="5" t="n">
        <v>7300793</v>
      </c>
      <c r="F18" s="5" t="n">
        <v>3267974</v>
      </c>
    </row>
    <row r="19" spans="1:17">
      <c r="A19" s="4" t="s">
        <v>275</v>
      </c>
      <c r="C19" s="7" t="n">
        <v>17500</v>
      </c>
      <c r="F19" s="7" t="n">
        <v>10000</v>
      </c>
    </row>
    <row r="20" spans="1:17">
      <c r="A20" s="4" t="s">
        <v>285</v>
      </c>
    </row>
    <row r="21" spans="1:17">
      <c r="A21" s="4" t="s">
        <v>286</v>
      </c>
      <c r="K21" s="5" t="n">
        <v>500000</v>
      </c>
    </row>
    <row r="22" spans="1:17">
      <c r="A22" s="4" t="s">
        <v>287</v>
      </c>
      <c r="K22" s="7" t="n">
        <v>2000</v>
      </c>
    </row>
    <row r="23" spans="1:17">
      <c r="A23" s="4" t="s">
        <v>288</v>
      </c>
    </row>
    <row r="24" spans="1:17">
      <c r="A24" s="4" t="s">
        <v>286</v>
      </c>
      <c r="K24" s="5" t="n">
        <v>1000000</v>
      </c>
    </row>
    <row r="25" spans="1:17">
      <c r="A25" s="4" t="s">
        <v>287</v>
      </c>
      <c r="K25" s="7" t="n">
        <v>4000</v>
      </c>
    </row>
    <row r="26" spans="1:17">
      <c r="A26" s="4" t="s">
        <v>289</v>
      </c>
    </row>
    <row r="27" spans="1:17">
      <c r="A27" s="4" t="s">
        <v>286</v>
      </c>
      <c r="H27" s="5" t="n">
        <v>3750000</v>
      </c>
    </row>
    <row r="28" spans="1:17">
      <c r="A28" s="4" t="s">
        <v>287</v>
      </c>
      <c r="H28" s="7" t="n">
        <v>26250</v>
      </c>
    </row>
    <row r="29" spans="1:17">
      <c r="A29" s="4" t="s">
        <v>290</v>
      </c>
    </row>
    <row r="30" spans="1:17">
      <c r="A30" s="4" t="s">
        <v>286</v>
      </c>
      <c r="E30" s="5" t="n">
        <v>1000000</v>
      </c>
    </row>
    <row r="31" spans="1:17">
      <c r="A31" s="4" t="s">
        <v>287</v>
      </c>
      <c r="E31" s="7" t="n">
        <v>8000</v>
      </c>
    </row>
    <row r="32" spans="1:17">
      <c r="A32" s="4" t="s">
        <v>291</v>
      </c>
    </row>
    <row r="33" spans="1:17">
      <c r="A33" s="4" t="s">
        <v>286</v>
      </c>
      <c r="B33" s="5" t="n">
        <v>6000000</v>
      </c>
    </row>
    <row r="34" spans="1:17">
      <c r="A34" s="4" t="s">
        <v>287</v>
      </c>
      <c r="B34" s="7" t="n">
        <v>3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7"/>
  </cols>
  <sheetData>
    <row r="1" spans="1:2">
      <c r="A1" s="1" t="s">
        <v>292</v>
      </c>
      <c r="B1" s="2" t="s">
        <v>1</v>
      </c>
    </row>
    <row r="2" spans="1:2">
      <c r="B2" s="2" t="s">
        <v>293</v>
      </c>
    </row>
    <row r="3" spans="1:2">
      <c r="A3" s="4" t="s">
        <v>294</v>
      </c>
      <c r="B3" s="7" t="n">
        <v>369247</v>
      </c>
    </row>
    <row r="4" spans="1:2">
      <c r="A4" s="4" t="s">
        <v>295</v>
      </c>
      <c r="B4" s="5" t="n">
        <v>100342048</v>
      </c>
    </row>
    <row r="5" spans="1:2">
      <c r="A5" s="4" t="s">
        <v>296</v>
      </c>
    </row>
    <row r="6" spans="1:2">
      <c r="A6" s="4" t="s">
        <v>294</v>
      </c>
      <c r="B6" s="7" t="n">
        <v>272597</v>
      </c>
    </row>
    <row r="7" spans="1:2">
      <c r="A7" s="4" t="s">
        <v>295</v>
      </c>
      <c r="B7" s="5" t="n">
        <v>85092048</v>
      </c>
    </row>
    <row r="8" spans="1:2">
      <c r="A8" s="4" t="s">
        <v>297</v>
      </c>
    </row>
    <row r="9" spans="1:2">
      <c r="A9" s="4" t="s">
        <v>294</v>
      </c>
      <c r="B9" s="7" t="n">
        <v>24000</v>
      </c>
    </row>
    <row r="10" spans="1:2">
      <c r="A10" s="4" t="s">
        <v>295</v>
      </c>
      <c r="B10" s="5" t="n">
        <v>3000000</v>
      </c>
    </row>
    <row r="11" spans="1:2">
      <c r="A11" s="4" t="s">
        <v>298</v>
      </c>
    </row>
    <row r="12" spans="1:2">
      <c r="A12" s="4" t="s">
        <v>294</v>
      </c>
      <c r="B12" s="7" t="n">
        <v>72650</v>
      </c>
    </row>
    <row r="13" spans="1:2">
      <c r="A13" s="4" t="s">
        <v>295</v>
      </c>
      <c r="B13" s="5" t="n">
        <v>12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30"/>
  </cols>
  <sheetData>
    <row r="1" spans="1:2">
      <c r="A1" s="1" t="s">
        <v>299</v>
      </c>
      <c r="B1" s="2" t="s">
        <v>1</v>
      </c>
    </row>
    <row r="2" spans="1:2">
      <c r="B2" s="2" t="s">
        <v>300</v>
      </c>
    </row>
    <row r="3" spans="1:2">
      <c r="A3" s="4" t="s">
        <v>301</v>
      </c>
      <c r="B3" s="4" t="s">
        <v>43</v>
      </c>
    </row>
    <row r="4" spans="1:2">
      <c r="A4" s="4" t="s">
        <v>302</v>
      </c>
      <c r="B4" s="4" t="s">
        <v>43</v>
      </c>
    </row>
    <row r="5" spans="1:2">
      <c r="A5" s="4" t="s">
        <v>303</v>
      </c>
      <c r="B5" s="4" t="s">
        <v>43</v>
      </c>
    </row>
    <row r="6" spans="1:2">
      <c r="A6" s="4" t="s">
        <v>304</v>
      </c>
      <c r="B6" s="5" t="n">
        <v>29900000</v>
      </c>
    </row>
    <row r="7" spans="1:2">
      <c r="A7" s="4" t="s">
        <v>305</v>
      </c>
      <c r="B7" s="4" t="s">
        <v>43</v>
      </c>
    </row>
    <row r="8" spans="1:2">
      <c r="A8" s="4" t="s">
        <v>306</v>
      </c>
      <c r="B8" s="4" t="s">
        <v>43</v>
      </c>
    </row>
    <row r="9" spans="1:2">
      <c r="A9" s="4" t="s">
        <v>307</v>
      </c>
      <c r="B9" s="4" t="s">
        <v>43</v>
      </c>
    </row>
    <row r="10" spans="1:2">
      <c r="A10" s="4" t="s">
        <v>308</v>
      </c>
      <c r="B10" s="5" t="n">
        <v>29900000</v>
      </c>
    </row>
    <row r="11" spans="1:2">
      <c r="A11" s="4" t="s">
        <v>309</v>
      </c>
    </row>
    <row r="12" spans="1:2">
      <c r="A12" s="4" t="s">
        <v>310</v>
      </c>
      <c r="B12" s="10" t="n">
        <v>0.0125</v>
      </c>
    </row>
    <row r="13" spans="1:2">
      <c r="A13" s="4" t="s">
        <v>301</v>
      </c>
      <c r="B13" s="4" t="s">
        <v>43</v>
      </c>
    </row>
    <row r="14" spans="1:2">
      <c r="A14" s="4" t="s">
        <v>302</v>
      </c>
      <c r="B14" s="4" t="s">
        <v>43</v>
      </c>
    </row>
    <row r="15" spans="1:2">
      <c r="A15" s="4" t="s">
        <v>303</v>
      </c>
      <c r="B15" s="4" t="s">
        <v>43</v>
      </c>
    </row>
    <row r="16" spans="1:2">
      <c r="A16" s="4" t="s">
        <v>311</v>
      </c>
      <c r="B16" s="11" t="n">
        <v>0.0125</v>
      </c>
    </row>
    <row r="17" spans="1:2">
      <c r="A17" s="4" t="s">
        <v>210</v>
      </c>
    </row>
    <row r="18" spans="1:2">
      <c r="A18" s="4" t="s">
        <v>310</v>
      </c>
      <c r="B18" s="12" t="n">
        <v>0.03</v>
      </c>
    </row>
    <row r="19" spans="1:2">
      <c r="A19" s="4" t="s">
        <v>301</v>
      </c>
      <c r="B19" s="4" t="s">
        <v>43</v>
      </c>
    </row>
    <row r="20" spans="1:2">
      <c r="A20" s="4" t="s">
        <v>302</v>
      </c>
      <c r="B20" s="4" t="s">
        <v>43</v>
      </c>
    </row>
    <row r="21" spans="1:2">
      <c r="A21" s="4" t="s">
        <v>303</v>
      </c>
      <c r="B21" s="4" t="s">
        <v>43</v>
      </c>
    </row>
    <row r="22" spans="1:2">
      <c r="A22" s="4" t="s">
        <v>311</v>
      </c>
      <c r="B22" s="9" t="n">
        <v>0.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00</v>
      </c>
    </row>
    <row r="3" spans="1:2">
      <c r="A3" s="4" t="s">
        <v>313</v>
      </c>
    </row>
    <row r="4" spans="1:2">
      <c r="A4" s="4" t="s">
        <v>314</v>
      </c>
      <c r="B4" s="8" t="n">
        <v>0.02</v>
      </c>
    </row>
    <row r="5" spans="1:2">
      <c r="A5" s="4" t="s">
        <v>315</v>
      </c>
      <c r="B5" s="5" t="n">
        <v>9900000</v>
      </c>
    </row>
    <row r="6" spans="1:2">
      <c r="A6" s="4" t="s">
        <v>316</v>
      </c>
      <c r="B6" s="4" t="s">
        <v>317</v>
      </c>
    </row>
    <row r="7" spans="1:2">
      <c r="A7" s="4" t="s">
        <v>318</v>
      </c>
      <c r="B7" s="5" t="n">
        <v>9900000</v>
      </c>
    </row>
    <row r="8" spans="1:2">
      <c r="A8" s="4" t="s">
        <v>319</v>
      </c>
    </row>
    <row r="9" spans="1:2">
      <c r="A9" s="4" t="s">
        <v>314</v>
      </c>
      <c r="B9" s="8" t="n">
        <v>0.015</v>
      </c>
    </row>
    <row r="10" spans="1:2">
      <c r="A10" s="4" t="s">
        <v>315</v>
      </c>
      <c r="B10" s="5" t="n">
        <v>13350000</v>
      </c>
    </row>
    <row r="11" spans="1:2">
      <c r="A11" s="4" t="s">
        <v>316</v>
      </c>
      <c r="B11" s="4" t="s">
        <v>320</v>
      </c>
    </row>
    <row r="12" spans="1:2">
      <c r="A12" s="4" t="s">
        <v>318</v>
      </c>
      <c r="B12" s="5" t="n">
        <v>13350000</v>
      </c>
    </row>
    <row r="13" spans="1:2">
      <c r="A13" s="4" t="s">
        <v>321</v>
      </c>
    </row>
    <row r="14" spans="1:2">
      <c r="A14" s="4" t="s">
        <v>314</v>
      </c>
      <c r="B14" s="10" t="n">
        <v>0.0125</v>
      </c>
    </row>
    <row r="15" spans="1:2">
      <c r="A15" s="4" t="s">
        <v>315</v>
      </c>
      <c r="B15" s="5" t="n">
        <v>3500000</v>
      </c>
    </row>
    <row r="16" spans="1:2">
      <c r="A16" s="4" t="s">
        <v>316</v>
      </c>
      <c r="B16" s="4" t="s">
        <v>322</v>
      </c>
    </row>
    <row r="17" spans="1:2">
      <c r="A17" s="4" t="s">
        <v>318</v>
      </c>
      <c r="B17" s="5" t="n">
        <v>3500000</v>
      </c>
    </row>
    <row r="18" spans="1:2">
      <c r="A18" s="4" t="s">
        <v>323</v>
      </c>
    </row>
    <row r="19" spans="1:2">
      <c r="A19" s="4" t="s">
        <v>314</v>
      </c>
      <c r="B19" s="9" t="n">
        <v>0.03</v>
      </c>
    </row>
    <row r="20" spans="1:2">
      <c r="A20" s="4" t="s">
        <v>315</v>
      </c>
      <c r="B20" s="5" t="n">
        <v>3150000</v>
      </c>
    </row>
    <row r="21" spans="1:2">
      <c r="A21" s="4" t="s">
        <v>316</v>
      </c>
      <c r="B21" s="4" t="s">
        <v>324</v>
      </c>
    </row>
    <row r="22" spans="1:2">
      <c r="A22" s="4" t="s">
        <v>318</v>
      </c>
      <c r="B22" s="5" t="n">
        <v>31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5</v>
      </c>
      <c r="B1" s="2" t="s">
        <v>214</v>
      </c>
      <c r="C1" s="2" t="s">
        <v>2</v>
      </c>
      <c r="D1" s="2" t="s">
        <v>2</v>
      </c>
      <c r="E1" s="2" t="s">
        <v>69</v>
      </c>
      <c r="F1" s="2" t="s">
        <v>326</v>
      </c>
      <c r="G1" s="2" t="s">
        <v>227</v>
      </c>
      <c r="H1" s="2" t="s">
        <v>25</v>
      </c>
    </row>
    <row r="2" spans="1:8">
      <c r="A2" s="4" t="s">
        <v>228</v>
      </c>
      <c r="D2" s="7" t="n">
        <v>272597</v>
      </c>
      <c r="E2" s="7" t="n">
        <v>104216</v>
      </c>
    </row>
    <row r="3" spans="1:8">
      <c r="A3" s="4" t="s">
        <v>229</v>
      </c>
      <c r="C3" s="7" t="n">
        <v>1273731</v>
      </c>
      <c r="D3" s="5" t="n">
        <v>1273731</v>
      </c>
      <c r="G3" s="7" t="n">
        <v>10000</v>
      </c>
      <c r="H3" s="7" t="n">
        <v>1296809</v>
      </c>
    </row>
    <row r="4" spans="1:8">
      <c r="A4" s="4" t="s">
        <v>327</v>
      </c>
      <c r="D4" s="7" t="n">
        <v>322500</v>
      </c>
      <c r="E4" s="7" t="n">
        <v>294500</v>
      </c>
    </row>
    <row r="5" spans="1:8">
      <c r="A5" s="4" t="s">
        <v>328</v>
      </c>
    </row>
    <row r="6" spans="1:8">
      <c r="A6" s="4" t="s">
        <v>231</v>
      </c>
      <c r="B6" s="5" t="n">
        <v>9803922</v>
      </c>
    </row>
    <row r="7" spans="1:8">
      <c r="A7" s="4" t="s">
        <v>228</v>
      </c>
      <c r="B7" s="7" t="n">
        <v>15000</v>
      </c>
    </row>
    <row r="8" spans="1:8">
      <c r="A8" s="4" t="s">
        <v>329</v>
      </c>
    </row>
    <row r="9" spans="1:8">
      <c r="A9" s="4" t="s">
        <v>330</v>
      </c>
      <c r="F9" s="7" t="n">
        <v>56000</v>
      </c>
    </row>
    <row r="10" spans="1:8">
      <c r="A10" s="4" t="s">
        <v>331</v>
      </c>
    </row>
    <row r="11" spans="1:8">
      <c r="A11" s="4" t="s">
        <v>330</v>
      </c>
      <c r="F11" s="5" t="n">
        <v>56000</v>
      </c>
    </row>
    <row r="12" spans="1:8">
      <c r="A12" s="4" t="s">
        <v>332</v>
      </c>
    </row>
    <row r="13" spans="1:8">
      <c r="A13" s="4" t="s">
        <v>330</v>
      </c>
      <c r="F13" s="5" t="n">
        <v>56000</v>
      </c>
    </row>
    <row r="14" spans="1:8">
      <c r="A14" s="4" t="s">
        <v>333</v>
      </c>
    </row>
    <row r="15" spans="1:8">
      <c r="A15" s="4" t="s">
        <v>330</v>
      </c>
      <c r="F15" s="5" t="n">
        <v>56000</v>
      </c>
    </row>
    <row r="16" spans="1:8">
      <c r="A16" s="4" t="s">
        <v>334</v>
      </c>
    </row>
    <row r="17" spans="1:8">
      <c r="A17" s="4" t="s">
        <v>335</v>
      </c>
      <c r="F17" s="5" t="n">
        <v>224000</v>
      </c>
    </row>
    <row r="18" spans="1:8">
      <c r="A18" s="4" t="s">
        <v>330</v>
      </c>
      <c r="F18" s="7" t="n">
        <v>224000</v>
      </c>
    </row>
    <row r="19" spans="1:8">
      <c r="A19" s="4" t="s">
        <v>336</v>
      </c>
    </row>
    <row r="20" spans="1:8">
      <c r="A20" s="4" t="s">
        <v>337</v>
      </c>
      <c r="C20" s="4" t="s">
        <v>246</v>
      </c>
    </row>
    <row r="21" spans="1:8">
      <c r="A21" s="4" t="s">
        <v>338</v>
      </c>
      <c r="C21" s="4" t="s">
        <v>206</v>
      </c>
    </row>
    <row r="22" spans="1:8">
      <c r="A22" s="4" t="s">
        <v>339</v>
      </c>
      <c r="C22" s="4" t="s">
        <v>340</v>
      </c>
    </row>
    <row r="23" spans="1:8">
      <c r="A23" s="4" t="s">
        <v>341</v>
      </c>
      <c r="C23" s="4" t="s">
        <v>342</v>
      </c>
    </row>
    <row r="24" spans="1:8">
      <c r="A24" s="4" t="s">
        <v>343</v>
      </c>
    </row>
    <row r="25" spans="1:8">
      <c r="A25" s="4" t="s">
        <v>330</v>
      </c>
      <c r="B25" s="7" t="n">
        <v>28000</v>
      </c>
    </row>
    <row r="26" spans="1:8">
      <c r="A26" s="4" t="s">
        <v>344</v>
      </c>
      <c r="B26" s="8" t="n">
        <v>0.005</v>
      </c>
    </row>
    <row r="27" spans="1:8">
      <c r="A27" s="4" t="s">
        <v>229</v>
      </c>
      <c r="B27" s="7" t="n">
        <v>28000</v>
      </c>
    </row>
    <row r="28" spans="1:8">
      <c r="A28" s="4" t="s">
        <v>345</v>
      </c>
    </row>
    <row r="29" spans="1:8">
      <c r="A29" s="4" t="s">
        <v>330</v>
      </c>
      <c r="B29" s="7" t="n">
        <v>28000</v>
      </c>
    </row>
    <row r="30" spans="1:8">
      <c r="A30" s="4" t="s">
        <v>344</v>
      </c>
      <c r="B30" s="8" t="n">
        <v>0.005</v>
      </c>
    </row>
    <row r="31" spans="1:8">
      <c r="A31" s="4" t="s">
        <v>229</v>
      </c>
      <c r="B31" s="7" t="n">
        <v>2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4" t="s">
        <v>43</v>
      </c>
      <c r="C5" s="4" t="s">
        <v>43</v>
      </c>
    </row>
    <row r="6" spans="1:3">
      <c r="A6" s="4" t="s">
        <v>62</v>
      </c>
      <c r="B6" s="4" t="s">
        <v>43</v>
      </c>
      <c r="C6" s="4" t="s">
        <v>43</v>
      </c>
    </row>
    <row r="7" spans="1:3">
      <c r="A7" s="4" t="s">
        <v>63</v>
      </c>
      <c r="B7" s="8" t="n">
        <v>0.001</v>
      </c>
      <c r="C7" s="8" t="n">
        <v>0.001</v>
      </c>
    </row>
    <row r="8" spans="1:3">
      <c r="A8" s="4" t="s">
        <v>64</v>
      </c>
      <c r="B8" s="5" t="n">
        <v>2071000000</v>
      </c>
      <c r="C8" s="5" t="n">
        <v>2071000000</v>
      </c>
    </row>
    <row r="9" spans="1:3">
      <c r="A9" s="4" t="s">
        <v>65</v>
      </c>
      <c r="B9" s="5" t="n">
        <v>610709679</v>
      </c>
      <c r="C9" s="5" t="n">
        <v>510367631</v>
      </c>
    </row>
    <row r="10" spans="1:3">
      <c r="A10" s="4" t="s">
        <v>66</v>
      </c>
      <c r="B10" s="5" t="n">
        <v>610709679</v>
      </c>
      <c r="C10" s="5" t="n">
        <v>510367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4779</v>
      </c>
      <c r="C4" s="7" t="n">
        <v>58501</v>
      </c>
      <c r="D4" s="7" t="n">
        <v>144780</v>
      </c>
      <c r="E4" s="7" t="n">
        <v>140494</v>
      </c>
    </row>
    <row r="5" spans="1:5">
      <c r="A5" s="4" t="s">
        <v>72</v>
      </c>
      <c r="B5" s="5" t="n">
        <v>26132</v>
      </c>
      <c r="C5" s="5" t="n">
        <v>27601</v>
      </c>
      <c r="D5" s="5" t="n">
        <v>63283</v>
      </c>
      <c r="E5" s="5" t="n">
        <v>32057</v>
      </c>
    </row>
    <row r="6" spans="1:5">
      <c r="A6" s="4" t="s">
        <v>73</v>
      </c>
      <c r="B6" s="5" t="n">
        <v>36875</v>
      </c>
      <c r="C6" s="5" t="n">
        <v>87479</v>
      </c>
      <c r="D6" s="5" t="n">
        <v>72288</v>
      </c>
      <c r="E6" s="5" t="n">
        <v>87479</v>
      </c>
    </row>
    <row r="7" spans="1:5">
      <c r="A7" s="4" t="s">
        <v>74</v>
      </c>
      <c r="B7" s="5" t="n">
        <v>137786</v>
      </c>
      <c r="C7" s="5" t="n">
        <v>173581</v>
      </c>
      <c r="D7" s="5" t="n">
        <v>280351</v>
      </c>
      <c r="E7" s="5" t="n">
        <v>260030</v>
      </c>
    </row>
    <row r="8" spans="1:5">
      <c r="A8" s="4" t="s">
        <v>75</v>
      </c>
      <c r="B8" s="5" t="n">
        <v>32888</v>
      </c>
      <c r="C8" s="5" t="n">
        <v>86682</v>
      </c>
      <c r="D8" s="5" t="n">
        <v>85917</v>
      </c>
      <c r="E8" s="5" t="n">
        <v>121069</v>
      </c>
    </row>
    <row r="9" spans="1:5">
      <c r="A9" s="4" t="s">
        <v>76</v>
      </c>
      <c r="B9" s="5" t="n">
        <v>26185</v>
      </c>
      <c r="C9" s="5" t="n">
        <v>9449</v>
      </c>
      <c r="D9" s="5" t="n">
        <v>42564</v>
      </c>
      <c r="E9" s="5" t="n">
        <v>15893</v>
      </c>
    </row>
    <row r="10" spans="1:5">
      <c r="A10" s="4" t="s">
        <v>77</v>
      </c>
      <c r="B10" s="5" t="n">
        <v>59073</v>
      </c>
      <c r="C10" s="5" t="n">
        <v>96131</v>
      </c>
      <c r="D10" s="5" t="n">
        <v>128481</v>
      </c>
      <c r="E10" s="5" t="n">
        <v>136962</v>
      </c>
    </row>
    <row r="11" spans="1:5">
      <c r="A11" s="4" t="s">
        <v>78</v>
      </c>
      <c r="B11" s="5" t="n">
        <v>78713</v>
      </c>
      <c r="C11" s="5" t="n">
        <v>77450</v>
      </c>
      <c r="D11" s="5" t="n">
        <v>151870</v>
      </c>
      <c r="E11" s="5" t="n">
        <v>123068</v>
      </c>
    </row>
    <row r="12" spans="1:5">
      <c r="A12" s="3" t="s">
        <v>79</v>
      </c>
    </row>
    <row r="13" spans="1:5">
      <c r="A13" s="4" t="s">
        <v>80</v>
      </c>
      <c r="B13" s="5" t="n">
        <v>149078</v>
      </c>
      <c r="C13" s="5" t="n">
        <v>135535</v>
      </c>
      <c r="D13" s="5" t="n">
        <v>303660</v>
      </c>
      <c r="E13" s="5" t="n">
        <v>286335</v>
      </c>
    </row>
    <row r="14" spans="1:5">
      <c r="A14" s="4" t="s">
        <v>81</v>
      </c>
      <c r="B14" s="5" t="n">
        <v>7724</v>
      </c>
      <c r="C14" s="4" t="s">
        <v>43</v>
      </c>
      <c r="D14" s="5" t="n">
        <v>31357</v>
      </c>
      <c r="E14" s="4" t="s">
        <v>43</v>
      </c>
    </row>
    <row r="15" spans="1:5">
      <c r="A15" s="4" t="s">
        <v>82</v>
      </c>
      <c r="B15" s="5" t="n">
        <v>86761</v>
      </c>
      <c r="C15" s="5" t="n">
        <v>77522</v>
      </c>
      <c r="D15" s="5" t="n">
        <v>178840</v>
      </c>
      <c r="E15" s="5" t="n">
        <v>200765</v>
      </c>
    </row>
    <row r="16" spans="1:5">
      <c r="A16" s="4" t="s">
        <v>83</v>
      </c>
      <c r="B16" s="5" t="n">
        <v>92324</v>
      </c>
      <c r="C16" s="5" t="n">
        <v>57481</v>
      </c>
      <c r="D16" s="5" t="n">
        <v>175683</v>
      </c>
      <c r="E16" s="5" t="n">
        <v>117439</v>
      </c>
    </row>
    <row r="17" spans="1:5">
      <c r="A17" s="4" t="s">
        <v>84</v>
      </c>
      <c r="B17" s="5" t="n">
        <v>335887</v>
      </c>
      <c r="C17" s="5" t="n">
        <v>270538</v>
      </c>
      <c r="D17" s="5" t="n">
        <v>689540</v>
      </c>
      <c r="E17" s="5" t="n">
        <v>604539</v>
      </c>
    </row>
    <row r="18" spans="1:5">
      <c r="A18" s="4" t="s">
        <v>85</v>
      </c>
      <c r="B18" s="5" t="n">
        <v>-257174</v>
      </c>
      <c r="C18" s="5" t="n">
        <v>-193088</v>
      </c>
      <c r="D18" s="5" t="n">
        <v>-537670</v>
      </c>
      <c r="E18" s="5" t="n">
        <v>-481471</v>
      </c>
    </row>
    <row r="19" spans="1:5">
      <c r="A19" s="3" t="s">
        <v>86</v>
      </c>
    </row>
    <row r="20" spans="1:5">
      <c r="A20" s="4" t="s">
        <v>87</v>
      </c>
      <c r="B20" s="4" t="s">
        <v>43</v>
      </c>
      <c r="C20" s="5" t="n">
        <v>-29327</v>
      </c>
      <c r="D20" s="4" t="s">
        <v>43</v>
      </c>
      <c r="E20" s="5" t="n">
        <v>29327</v>
      </c>
    </row>
    <row r="21" spans="1:5">
      <c r="A21" s="4" t="s">
        <v>88</v>
      </c>
      <c r="B21" s="5" t="n">
        <v>-13070</v>
      </c>
      <c r="C21" s="5" t="n">
        <v>-409711</v>
      </c>
      <c r="D21" s="5" t="n">
        <v>-99769</v>
      </c>
      <c r="E21" s="5" t="n">
        <v>-409711</v>
      </c>
    </row>
    <row r="22" spans="1:5">
      <c r="A22" s="4" t="s">
        <v>89</v>
      </c>
      <c r="B22" s="5" t="n">
        <v>370328</v>
      </c>
      <c r="C22" s="5" t="n">
        <v>322236</v>
      </c>
      <c r="D22" s="5" t="n">
        <v>199368</v>
      </c>
      <c r="E22" s="5" t="n">
        <v>322236</v>
      </c>
    </row>
    <row r="23" spans="1:5">
      <c r="A23" s="4" t="s">
        <v>90</v>
      </c>
      <c r="B23" s="5" t="n">
        <v>-35878</v>
      </c>
      <c r="C23" s="5" t="n">
        <v>-26393</v>
      </c>
      <c r="D23" s="5" t="n">
        <v>-64877</v>
      </c>
      <c r="E23" s="5" t="n">
        <v>-40036</v>
      </c>
    </row>
    <row r="24" spans="1:5">
      <c r="A24" s="4" t="s">
        <v>91</v>
      </c>
      <c r="B24" s="5" t="n">
        <v>321380</v>
      </c>
      <c r="C24" s="5" t="n">
        <v>-143195</v>
      </c>
      <c r="D24" s="5" t="n">
        <v>34722</v>
      </c>
      <c r="E24" s="5" t="n">
        <v>-156838</v>
      </c>
    </row>
    <row r="25" spans="1:5">
      <c r="A25" s="4" t="s">
        <v>92</v>
      </c>
      <c r="B25" s="5" t="n">
        <v>64206</v>
      </c>
      <c r="C25" s="5" t="n">
        <v>-336283</v>
      </c>
      <c r="D25" s="5" t="n">
        <v>-502948</v>
      </c>
      <c r="E25" s="5" t="n">
        <v>-638309</v>
      </c>
    </row>
    <row r="26" spans="1:5">
      <c r="A26" s="3" t="s">
        <v>93</v>
      </c>
    </row>
    <row r="27" spans="1:5">
      <c r="A27" s="4" t="s">
        <v>94</v>
      </c>
      <c r="B27" s="5" t="n">
        <v>-7826</v>
      </c>
      <c r="C27" s="4" t="s">
        <v>43</v>
      </c>
      <c r="D27" s="5" t="n">
        <v>-25925</v>
      </c>
      <c r="E27" s="4" t="s">
        <v>43</v>
      </c>
    </row>
    <row r="28" spans="1:5">
      <c r="A28" s="4" t="s">
        <v>95</v>
      </c>
      <c r="B28" s="7" t="n">
        <v>56380</v>
      </c>
      <c r="C28" s="7" t="n">
        <v>-336283</v>
      </c>
      <c r="D28" s="7" t="n">
        <v>-528873</v>
      </c>
      <c r="E28" s="7" t="n">
        <v>-638309</v>
      </c>
    </row>
    <row r="29" spans="1:5">
      <c r="A29" s="4" t="s">
        <v>96</v>
      </c>
      <c r="B29" s="5" t="n">
        <v>596549587</v>
      </c>
      <c r="C29" s="5" t="n">
        <v>383623760</v>
      </c>
      <c r="D29" s="5" t="n">
        <v>572970933</v>
      </c>
      <c r="E29" s="5" t="n">
        <v>374561833</v>
      </c>
    </row>
    <row r="30" spans="1:5">
      <c r="A30" s="4" t="s">
        <v>97</v>
      </c>
      <c r="B30" s="7" t="n">
        <v>0</v>
      </c>
      <c r="C30" s="7" t="n">
        <v>0</v>
      </c>
      <c r="D30" s="7" t="n">
        <v>0</v>
      </c>
      <c r="E3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69</v>
      </c>
    </row>
    <row r="3" spans="1:3">
      <c r="A3" s="3" t="s">
        <v>99</v>
      </c>
    </row>
    <row r="4" spans="1:3">
      <c r="A4" s="4" t="s">
        <v>100</v>
      </c>
      <c r="B4" s="7" t="n">
        <v>-502948</v>
      </c>
      <c r="C4" s="7" t="n">
        <v>-638309</v>
      </c>
    </row>
    <row r="5" spans="1:3">
      <c r="A5" s="3" t="s">
        <v>101</v>
      </c>
    </row>
    <row r="6" spans="1:3">
      <c r="A6" s="4" t="s">
        <v>102</v>
      </c>
      <c r="B6" s="5" t="n">
        <v>29722</v>
      </c>
      <c r="C6" s="5" t="n">
        <v>13918</v>
      </c>
    </row>
    <row r="7" spans="1:3">
      <c r="A7" s="4" t="s">
        <v>103</v>
      </c>
      <c r="B7" s="5" t="n">
        <v>16738</v>
      </c>
      <c r="C7" s="4" t="s">
        <v>43</v>
      </c>
    </row>
    <row r="8" spans="1:3">
      <c r="A8" s="4" t="s">
        <v>104</v>
      </c>
      <c r="B8" s="5" t="n">
        <v>96650</v>
      </c>
      <c r="C8" s="5" t="n">
        <v>150400</v>
      </c>
    </row>
    <row r="9" spans="1:3">
      <c r="A9" s="4" t="s">
        <v>87</v>
      </c>
      <c r="B9" s="4" t="s">
        <v>43</v>
      </c>
      <c r="C9" s="5" t="n">
        <v>29327</v>
      </c>
    </row>
    <row r="10" spans="1:3">
      <c r="A10" s="4" t="s">
        <v>105</v>
      </c>
      <c r="B10" s="5" t="n">
        <v>-199368</v>
      </c>
      <c r="C10" s="5" t="n">
        <v>-322236</v>
      </c>
    </row>
    <row r="11" spans="1:3">
      <c r="A11" s="4" t="s">
        <v>88</v>
      </c>
      <c r="B11" s="5" t="n">
        <v>99769</v>
      </c>
      <c r="C11" s="5" t="n">
        <v>435159</v>
      </c>
    </row>
    <row r="12" spans="1:3">
      <c r="A12" s="4" t="s">
        <v>106</v>
      </c>
      <c r="B12" s="4" t="s">
        <v>43</v>
      </c>
      <c r="C12" s="5" t="n">
        <v>19619</v>
      </c>
    </row>
    <row r="13" spans="1:3">
      <c r="A13" s="4" t="s">
        <v>107</v>
      </c>
      <c r="B13" s="5" t="n">
        <v>-20826</v>
      </c>
      <c r="C13" s="5" t="n">
        <v>-62479</v>
      </c>
    </row>
    <row r="14" spans="1:3">
      <c r="A14" s="3" t="s">
        <v>108</v>
      </c>
    </row>
    <row r="15" spans="1:3">
      <c r="A15" s="4" t="s">
        <v>109</v>
      </c>
      <c r="B15" s="5" t="n">
        <v>-27589</v>
      </c>
      <c r="C15" s="5" t="n">
        <v>7819</v>
      </c>
    </row>
    <row r="16" spans="1:3">
      <c r="A16" s="4" t="s">
        <v>29</v>
      </c>
      <c r="B16" s="5" t="n">
        <v>18182</v>
      </c>
      <c r="C16" s="5" t="n">
        <v>-55346</v>
      </c>
    </row>
    <row r="17" spans="1:3">
      <c r="A17" s="4" t="s">
        <v>110</v>
      </c>
      <c r="B17" s="5" t="n">
        <v>-29760</v>
      </c>
      <c r="C17" s="5" t="n">
        <v>-246</v>
      </c>
    </row>
    <row r="18" spans="1:3">
      <c r="A18" s="4" t="s">
        <v>111</v>
      </c>
      <c r="B18" s="5" t="n">
        <v>33173</v>
      </c>
      <c r="C18" s="5" t="n">
        <v>36816</v>
      </c>
    </row>
    <row r="19" spans="1:3">
      <c r="A19" s="4" t="s">
        <v>39</v>
      </c>
      <c r="B19" s="5" t="n">
        <v>98044</v>
      </c>
      <c r="C19" s="5" t="n">
        <v>177679</v>
      </c>
    </row>
    <row r="20" spans="1:3">
      <c r="A20" s="4" t="s">
        <v>40</v>
      </c>
      <c r="B20" s="5" t="n">
        <v>3713</v>
      </c>
      <c r="C20" s="5" t="n">
        <v>2790</v>
      </c>
    </row>
    <row r="21" spans="1:3">
      <c r="A21" s="4" t="s">
        <v>112</v>
      </c>
      <c r="B21" s="5" t="n">
        <v>-384500</v>
      </c>
      <c r="C21" s="5" t="n">
        <v>-205089</v>
      </c>
    </row>
    <row r="22" spans="1:3">
      <c r="A22" s="3" t="s">
        <v>113</v>
      </c>
    </row>
    <row r="23" spans="1:3">
      <c r="A23" s="4" t="s">
        <v>114</v>
      </c>
      <c r="B23" s="5" t="n">
        <v>-14700</v>
      </c>
      <c r="C23" s="5" t="n">
        <v>-1420</v>
      </c>
    </row>
    <row r="24" spans="1:3">
      <c r="A24" s="4" t="s">
        <v>115</v>
      </c>
      <c r="B24" s="5" t="n">
        <v>-14700</v>
      </c>
      <c r="C24" s="5" t="n">
        <v>-1420</v>
      </c>
    </row>
    <row r="25" spans="1:3">
      <c r="A25" s="3" t="s">
        <v>116</v>
      </c>
    </row>
    <row r="26" spans="1:3">
      <c r="A26" s="4" t="s">
        <v>117</v>
      </c>
      <c r="B26" s="5" t="n">
        <v>322500</v>
      </c>
      <c r="C26" s="5" t="n">
        <v>294500</v>
      </c>
    </row>
    <row r="27" spans="1:3">
      <c r="A27" s="4" t="s">
        <v>118</v>
      </c>
      <c r="B27" s="5" t="n">
        <v>-10000</v>
      </c>
      <c r="C27" s="5" t="n">
        <v>-23000</v>
      </c>
    </row>
    <row r="28" spans="1:3">
      <c r="A28" s="4" t="s">
        <v>119</v>
      </c>
      <c r="B28" s="5" t="n">
        <v>312500</v>
      </c>
      <c r="C28" s="5" t="n">
        <v>271500</v>
      </c>
    </row>
    <row r="29" spans="1:3">
      <c r="A29" s="4" t="s">
        <v>120</v>
      </c>
      <c r="B29" s="5" t="n">
        <v>-86700</v>
      </c>
      <c r="C29" s="5" t="n">
        <v>64991</v>
      </c>
    </row>
    <row r="30" spans="1:3">
      <c r="A30" s="4" t="s">
        <v>121</v>
      </c>
      <c r="B30" s="5" t="n">
        <v>95431</v>
      </c>
      <c r="C30" s="5" t="n">
        <v>7868</v>
      </c>
    </row>
    <row r="31" spans="1:3">
      <c r="A31" s="4" t="s">
        <v>122</v>
      </c>
      <c r="B31" s="5" t="n">
        <v>8731</v>
      </c>
      <c r="C31" s="5" t="n">
        <v>72859</v>
      </c>
    </row>
    <row r="32" spans="1:3">
      <c r="A32" s="3" t="s">
        <v>123</v>
      </c>
    </row>
    <row r="33" spans="1:3">
      <c r="A33" s="4" t="s">
        <v>124</v>
      </c>
      <c r="B33" s="4" t="s">
        <v>43</v>
      </c>
      <c r="C33" s="4" t="s">
        <v>43</v>
      </c>
    </row>
    <row r="34" spans="1:3">
      <c r="A34" s="4" t="s">
        <v>125</v>
      </c>
      <c r="B34" s="4" t="s">
        <v>43</v>
      </c>
      <c r="C34" s="4" t="s">
        <v>43</v>
      </c>
    </row>
    <row r="35" spans="1:3">
      <c r="A35" s="3" t="s">
        <v>126</v>
      </c>
    </row>
    <row r="36" spans="1:3">
      <c r="A36" s="4" t="s">
        <v>127</v>
      </c>
      <c r="B36" s="5" t="n">
        <v>25925</v>
      </c>
      <c r="C36" s="4" t="s">
        <v>43</v>
      </c>
    </row>
    <row r="37" spans="1:3">
      <c r="A37" s="4" t="s">
        <v>128</v>
      </c>
      <c r="B37" s="4" t="s">
        <v>43</v>
      </c>
      <c r="C37" s="5" t="n">
        <v>75000</v>
      </c>
    </row>
    <row r="38" spans="1:3">
      <c r="A38" s="4" t="s">
        <v>129</v>
      </c>
      <c r="B38" s="5" t="n">
        <v>272597</v>
      </c>
      <c r="C38" s="5" t="n">
        <v>104216</v>
      </c>
    </row>
    <row r="39" spans="1:3">
      <c r="A39" s="4" t="s">
        <v>130</v>
      </c>
      <c r="B39" s="4" t="s">
        <v>43</v>
      </c>
      <c r="C39" s="5" t="n">
        <v>50500</v>
      </c>
    </row>
    <row r="40" spans="1:3">
      <c r="A40" s="4" t="s">
        <v>131</v>
      </c>
      <c r="B40" s="7" t="n">
        <v>221438</v>
      </c>
      <c r="C40"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24:03Z</dcterms:created>
  <dcterms:modified xmlns:dcterms="http://purl.org/dc/terms/" xmlns:xsi="http://www.w3.org/2001/XMLSchema-instance" xsi:type="dcterms:W3CDTF">2017-08-11T17:24:03Z</dcterms:modified>
</cp:coreProperties>
</file>